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BASIS OF PRESENTATION, RECENT A" sheetId="11" state="visible" r:id="rId11"/>
    <sheet xmlns:r="http://schemas.openxmlformats.org/officeDocument/2006/relationships" name="REVENUE RECOGNITION"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RECENT_2" sheetId="26" state="visible" r:id="rId26"/>
    <sheet xmlns:r="http://schemas.openxmlformats.org/officeDocument/2006/relationships" name="REVENUE RECOGNITION (Tables)" sheetId="27" state="visible" r:id="rId27"/>
    <sheet xmlns:r="http://schemas.openxmlformats.org/officeDocument/2006/relationships" name="OTHER CURRENT LIABILITIES (Tabl" sheetId="28" state="visible" r:id="rId28"/>
    <sheet xmlns:r="http://schemas.openxmlformats.org/officeDocument/2006/relationships" name="LONG-TERM DEBT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THE COMPANY (Details)" sheetId="36" state="visible" r:id="rId36"/>
    <sheet xmlns:r="http://schemas.openxmlformats.org/officeDocument/2006/relationships" name="BASIS OF PRESENTATION, RECENT_3"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OTHER CURRENT LIABILITIES (Deta" sheetId="40" state="visible" r:id="rId40"/>
    <sheet xmlns:r="http://schemas.openxmlformats.org/officeDocument/2006/relationships" name="LONG-TERM DEBT (Details)" sheetId="41" state="visible" r:id="rId41"/>
    <sheet xmlns:r="http://schemas.openxmlformats.org/officeDocument/2006/relationships" name="COMMON STOCK (Details)" sheetId="42" state="visible" r:id="rId42"/>
    <sheet xmlns:r="http://schemas.openxmlformats.org/officeDocument/2006/relationships" name="STOCK-BASED COMPENSATION (Detai" sheetId="43" state="visible" r:id="rId43"/>
    <sheet xmlns:r="http://schemas.openxmlformats.org/officeDocument/2006/relationships" name="ACCUMULATED OTHER COMPREHENSI_3" sheetId="44" state="visible" r:id="rId44"/>
    <sheet xmlns:r="http://schemas.openxmlformats.org/officeDocument/2006/relationships" name="FAIR VALUE MEASUREMENTS - Inves" sheetId="45" state="visible" r:id="rId45"/>
    <sheet xmlns:r="http://schemas.openxmlformats.org/officeDocument/2006/relationships" name="FAIR VALUE MEASUREMENTS - Borro"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EMPLOYEE BENEFIT PLANS (Details"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28,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6038814</v>
      </c>
    </row>
    <row r="30">
      <c r="A30" s="4" t="inlineStr">
        <is>
          <t>Entity Central Index Key</t>
        </is>
      </c>
      <c r="B30" s="4" t="inlineStr">
        <is>
          <t>0001060822</t>
        </is>
      </c>
      <c r="C30" s="4" t="inlineStr">
        <is>
          <t xml:space="preserve"> </t>
        </is>
      </c>
    </row>
    <row r="31">
      <c r="A31" s="4" t="inlineStr">
        <is>
          <t>Current Fiscal Year End Date</t>
        </is>
      </c>
      <c r="B31" s="4" t="inlineStr">
        <is>
          <t>--12-2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owned subsidiaries (collectively, the “Company”) design, source, and market branded childrenswear and related products under the Carter’s, OshKosh B’gosh (or “ OshKosh ”) , Skip Hop, Child of Mine, Just One You,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eCommerce sites that market its brand name merchandise and other licensed products manufactured by other companies. Our trademarks that are referred to in this Quarterly Report on Form 10-Q, including Carter’s , OshKosh B’gosh , OshKosh , Skip Hop , Child of Mine , Just One You , Simple Joys , Little Planet , and other brands,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CEMENTS, AND OTHER</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 RECENT ACCOUNTING PRONOUCEMENTS, AND OTHER</t>
        </is>
      </c>
      <c r="B4" s="4" t="inlineStr">
        <is>
          <t>BASIS OF PRESENTATION, RECENT ACCOUNTING PRONOUNCEMENTS, AND OTHER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September 28, 2024 are not necessarily indicative of the results that may be expected for the current fiscal year ending December 28, 2024.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30, 2023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changes to these accounting policies. Recent Accounting Pronouncements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the adoption of ASU 2023-07 on its disclosures, but does not expect it to have a material impact on its consolidated financial statements.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e adoption of ASU 2023-09 on its disclosures, but does not expect it to have a material impact on its consolidated financial statements. Supplier Finance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September 28, 2024, the SCF program has a $70.0 million revolving capacity. We are not a party to the agreements between the participating financial institutions and the suppliers in connection with the SCF program. Payment terms for most of our suppliers are 60 days, regardless of participation in the SCF program. The Company does not provide any guarantees under the SCF program. The Company’s liability related to amounts payable to the participating financial institution for suppliers who voluntarily participate in the SCF program are included in Accounts payable on our condensed consolidated balance sheets. As of September 28, 2024, December 30, 2023, and September 30, 2023, amounts under the SCF program included in Accounts payable were $14.3 million, $14.8 million, and $16.7 million, respectively. Payments made in connection with the SCF program, like payments of other accounts payable, are reflected as a reduction to our operating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indicated were as follows: Fiscal quarter ended September 28, 2024 (dollars in thousands) U.S. Retail U.S. Wholesale International Total Direct-to-consumer $ 352,987 $ — $ 67,172 $ 420,159 Wholesale channel — 298,980 39,325 338,305 $ 352,987 $ 298,980 $ 106,497 $ 758,464 Royalty income, net $ 2,539 $ 2,884 $ 317 $ 5,740 Three fiscal quarters ended September 28, 2024 (dollars in thousands) U.S. Retail U.S. Wholesale International Total Direct-to-consumer $ 950,877 $ — $ 176,583 $ 1,127,460 Wholesale channel — 756,022 100,908 856,930 $ 950,877 $ 756,022 $ 277,491 $ 1,984,390 Royalty income, net $ 4,581 $ 8,727 $ 1,651 $ 14,959 Fiscal quarter ended September 30, 2023 (dollars in thousands) U.S. Retail U.S. Wholesale International Total Direct-to-consumer $ 374,796 $ — $ 70,675 $ 445,471 Wholesale channel — 300,338 45,842 346,180 $ 374,796 $ 300,338 $ 116,517 $ 791,651 Royalty income, net $ 2,236 $ 3,147 $ 330 $ 5,713 Three fiscal quarters ended September 30, 2023 (dollars in thousands) U.S. Retail U.S. Wholesale International Total Direct-to-consumer $ 1,021,983 $ — $ 181,006 $ 1,202,989 Wholesale channel — 767,194 117,547 884,741 $ 1,021,983 $ 767,194 $ 298,553 $ 2,087,730 Royalty income, net $ 5,746 $ 8,694 $ 2,133 $ 16,573 Accounts Receivable from Customers and Licensees The components of Accounts receivable, net, were as follows: (dollars in thousands) September 28, 2024 December 30, 2023 September 30, 2023 Trade receivables from wholesale customers, net $ 243,085 $ 172,106 $ 239,493 Royalties receivable 5,237 4,753 5,825 Other receivables (1) 12,030 20,032 10,898 Total gross receivables $ 260,352 $ 196,891 $ 256,216 Less: Wholesale accounts receivable reserves (2)(3) (13,339) (13,117) (15,709) Accounts receivable, net $ 247,013 $ 183,774 $ 240,507 (1) Includes tenant allowanc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5.0 million, $8.4 million, and $9.0 million for the periods ended September 28, 2024, December 30, 2023, and September 30, 2023, respectively. (3) Includes allowance for credit losses of $8.3 million, $4.8 million, and $6.7 million for the periods ended September 28, 2024, December 30, 2023, and September 30, 2023,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September 28, 2024 December 30, 2023 September 30, 2023 Contract liabilities - current: Unredeemed gift cards (1) $ 24,638 $ 25,162 $ 23,983 Unredeemed customer loyalty rewards 2,362 3,355 4,020 Carter’s credit card - upfront bonus (2) 714 714 714 Total contract liabilities - current (3) $ 27,714 $ 29,231 $ 28,717 Contract liabilities - non-current (4) $ 179 $ 714 $ 893 Total contract liabilities $ 27,893 $ 29,945 $ 29,610 (1) During the third quarters of fiscal 2024 and fiscal 2023, the Company recognized revenue of $1.4 million and $1.1 million related to the gift card liability balance that existed at June 29, 2024 and July 1, 2023, respectively. Additionally, during the first three quarters of fiscal 2024 and fiscal 2023, the Company recognized revenue of $7.1 million and $6.4 million related to the gift card liability balance that existed at December 30, 2023 and December 31, 2022,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28, 2024</t>
        </is>
      </c>
    </row>
    <row r="3">
      <c r="A3" s="3" t="inlineStr">
        <is>
          <t>Other Liabilities Disclosure [Abstract]</t>
        </is>
      </c>
      <c r="B3" s="4" t="inlineStr">
        <is>
          <t xml:space="preserve"> </t>
        </is>
      </c>
    </row>
    <row r="4">
      <c r="A4" s="4" t="inlineStr">
        <is>
          <t>OTHER CURRENT LIABILITIES</t>
        </is>
      </c>
      <c r="B4" s="4" t="inlineStr">
        <is>
          <t>OTHER CURRENT LIABILITIES The components of Other current liabilities were as follows: (dollars in thousands) September 28, 2024 December 30, 2023 September 30, 2023 Unredeemed gift cards $ 24,638 $ 25,162 $ 23,983 Accrued employee benefits 14,995 17,928 17,433 Accrued taxes 10,512 12,909 13,534 Accrued salaries and wages 5,999 12,458 6,030 Accrued bonuses and incentive compensation (*) 2,866 20,817 12,184 Income taxes payable 1,099 12,697 6,341 Accrued other 19,950 32,373 26,617 Other current liabilities $ 80,059 $ 134,344 $ 106,122 (*) Decrease driven by lower than forecasted financial performance in fiscal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4</t>
        </is>
      </c>
    </row>
    <row r="3">
      <c r="A3" s="3" t="inlineStr">
        <is>
          <t>Debt Disclosure [Abstract]</t>
        </is>
      </c>
      <c r="B3" s="4" t="inlineStr">
        <is>
          <t xml:space="preserve"> </t>
        </is>
      </c>
    </row>
    <row r="4">
      <c r="A4" s="4" t="inlineStr">
        <is>
          <t>LONG-TERM DEBT</t>
        </is>
      </c>
      <c r="B4" s="4" t="inlineStr">
        <is>
          <t>LONG-TERM DEBT The components of Long-term debt, net were as follows: (dollars in thousands) September 28, 2024 December 30, 2023 September 30, 2023 $500 million 5.625% senior notes due March 15, 2027 $ 500,000 $ 500,000 $ 500,000 Less unamortized debt issuance-related costs (2,070) (2,646) (2,832) Senior notes, net $ 497,930 $ 497,354 $ 497,168 Secured revolving credit facility — — 70,000 Total long-term debt, net $ 497,930 $ 497,354 $ 567,168 Secured Revolving Credit Facility As of September 28, 2024, the Company had no outstanding borrowings under its secured revolving credit facility, exclusive of $5.7 million of outstanding letters of credit. As of September 28, 2024, there was approximately $844.3 million available for future borrowing. All outstanding borrowings under the Company’s secured revolving credit facility are classified as non-current liabilities on the Company’s condensed consolidated balance sheets because of the contractual repayment terms under the credit facility. The Company’s secured revolving credit facility provides for an aggregate credit line of $850 million which includes a $750 million U.S. dollar facility and a $1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Company’s secured revolving credit facility provides for a leverage-based pricing grid which determines an interest rate for borrowings, calculated as the applicable floating benchmark rate plus a credit spread adjustment, if any, plus an amount ranging from 1.125% to 1.625%. As of September 28, 2024, the borrowing rate for an adjusted term Secured Overnight Financing Rate (“SOFR”) loan would have been 6.44%, which includes a leverage-based adjustment of 1.125%. As of September 28, 2024,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28, 2024</t>
        </is>
      </c>
    </row>
    <row r="3">
      <c r="A3" s="3" t="inlineStr">
        <is>
          <t>Stockholders' Equity Note [Abstract]</t>
        </is>
      </c>
      <c r="B3" s="4" t="inlineStr">
        <is>
          <t xml:space="preserve"> </t>
        </is>
      </c>
    </row>
    <row r="4">
      <c r="A4" s="4" t="inlineStr">
        <is>
          <t>COMMON STOCK</t>
        </is>
      </c>
      <c r="B4" s="4" t="inlineStr">
        <is>
          <t>COMMON STOCK Open Market Share Repurchases The Company repurchased and retired shares in open market transactions as follows: Fiscal quarter ended Three fiscal quarters ended September 28, 2024 September 30, 2023 September 28, 2024 September 30, 2023 Number of shares repurchased (1) 274,535 390,004 736,423 975,358 Aggregate cost of shares repurchased ( dollars in thousands ) (2) $ 16,749 $ 27,570 $ 50,526 $ 67,492 Average price per share (2) $ 61.01 $ 70.69 $ 68.61 $ 69.20 (1) Share repurchases were made in compliance with all applicable rules and regulations and in accordance with the share repurchase authorizations. (2) The aggregate cost of share repurchases and average price paid per share exclude excise tax on share repurchases. The total aggregate remaining capacity under outstanding repurchase authorizations as of September 28, 2024 was approximately $599.0 million, based on settled repurchase transactions.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and other factors. Dividends In each of the first three quarters of fiscal 2024, the Board of Directors declared, and the Company paid, a cash dividend per common share of $0.80 (for an aggregate cash dividend per common share of $2.40 for the first three quarters of fiscal 2024). Additionally, in each of the first three quarters of fiscal 2023, the Board of Directors declared, and the Company paid, a cash dividend per common share of $0.75 (for an aggregate cash dividend per common share of $2.25 for the first three quarters of fiscal 2023).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5, Long-term Debt ,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as follows: Fiscal quarter ended Three fiscal quarters ended (dollars in thousands) September 28, 2024 September 30, 2023 September 28, 2024 September 30, 2023 Restricted stock: Time-based awards $ 4,005 $ 4,353 $ 12,437 $ 12,898 Performance-based awards 444 (425) (605) 464 Market-based awards 237 — 544 — Stock awards — — 1,600 1,550 Total $ 4,686 $ 3,928 $ 13,976 $ 14,912 The Company recognizes compensation cost ratably over the applicable performance periods based on the estimated probability of achievement of its performance targets at the end of each period. During the first three quarters of fiscal 2024, the achievement of performance target estimates related to certain performance-based grants were revised resulting in a reversal of $1.9 million of previously recognized stock-based compensation expense. During the third quarter and first three quarters of fiscal 2023, performance-based grants were revised resulting in a reversal of previously recognized stock-based compensation expense of $1.1 million and $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28,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were as follows: (dollars in thousands) September 28, 2024 December 30, 2023 September 30, 2023 Cumulative foreign currency translation adjustments $ (28,943) $ (18,233) $ (23,630) Pension and post-retirement obligations (*) (3,418) (5,682) (5,512) Total accumulated other comprehensive loss $ (32,361) $ (23,915) $ (29,142) (*) Net of income taxes of $1.1 million, $1.8 million, and $1.7 million for the period ended September 28, 2024, December 30, 2023, and September 30, 2023, respectively. In the third quarter of fiscal 2024 the Company made single-sum payments to certain participants in the frozen OshKosh B’Gosh, Inc. Pension Plan (the “pension plan”), thereby reducing its pension benefit obligations. As a result of the single-sum payout, the Company remeasured the funded status of the pension plan as of August 31, 2024. In the third quarter and first three quarters of fiscal 2024, a gain on pension obligations of $1.5 million (net of income taxes of $0.5 million) was recognized in Accumulated other comprehensive income related to this remeasurement. Additionally, in the third quarter and first three quarters of fiscal 2024, $0.7 million of deferred losses on pension obligations (net of income taxes of $0.2 million) were reclassified from Accumulated other comprehensive loss to Other expense (income), net within the condensed consolidated statement of operations related to the partial settlement of the pension plan. Refer to Note 12, Employee Benefit Plans , to the condensed consolidated financial statement. During the first three quarters of fiscal 2023, no amounts were reclassified from Accumulated other comprehensive loss to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densed consolidated balance sheets, and their aggregate fair values were approximately $19.0 million, $17.3 million, and $16.4 million at September 28, 2024, December 30, 2023, and September 30, 2023,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6 million and $1.7 million for the third quarter and the first three quarters of fiscal 2024, respectively. Gains on the investments in marketable securities were $0.8 million and $1.4 million for the third quarter and the first three quarters of fiscal 2023, respectively. These amounts are included in Other expense (income), net on the Company’s condensed consolidated statement of operations. Borrowings As of September 28, 2024, the Company had no outstanding borrowings under its secured revolving credit facility. The fair value of the Company’s senior notes at September 28, 2024 was approximately $498.1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As of September 28, 2024, the Company had gross unrecognized income tax benefits of approximately $8.3 million, of which $5.9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September 28, 2024 is approximately $1.3 million of reserves for which the statute of limitations is expected to expire within the next 12 months. If these tax benefits are ultimately recognized, such recognition, net of federal income taxes, may affect the annual effective income tax rate for fiscal 2024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third quarter and first three quarters of fiscal 2024 and fiscal 2023. The Company had approximately $1.6 million, $1.5 million, and $2.0 million of interest accrued on uncertain tax positions as of September 28, 2024, December 30, 2023, an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28, 2024</t>
        </is>
      </c>
      <c r="C1" s="2" t="inlineStr">
        <is>
          <t>Dec. 30,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5536</v>
      </c>
      <c r="C3" s="6" t="n">
        <v>351213</v>
      </c>
      <c r="D3" s="6" t="n">
        <v>169106</v>
      </c>
    </row>
    <row r="4">
      <c r="A4" s="4" t="inlineStr">
        <is>
          <t>Accounts receivable, net</t>
        </is>
      </c>
      <c r="B4" s="5" t="n">
        <v>247013</v>
      </c>
      <c r="C4" s="5" t="n">
        <v>183774</v>
      </c>
      <c r="D4" s="5" t="n">
        <v>240507</v>
      </c>
    </row>
    <row r="5">
      <c r="A5" s="4" t="inlineStr">
        <is>
          <t>Finished goods inventories, net of inventory reserves</t>
        </is>
      </c>
      <c r="B5" s="5" t="n">
        <v>607384</v>
      </c>
      <c r="C5" s="5" t="n">
        <v>537125</v>
      </c>
      <c r="D5" s="5" t="n">
        <v>620669</v>
      </c>
    </row>
    <row r="6">
      <c r="A6" s="4" t="inlineStr">
        <is>
          <t>Prepaid expenses and other current assets</t>
        </is>
      </c>
      <c r="B6" s="5" t="n">
        <v>41577</v>
      </c>
      <c r="C6" s="5" t="n">
        <v>29131</v>
      </c>
      <c r="D6" s="5" t="n">
        <v>37604</v>
      </c>
    </row>
    <row r="7">
      <c r="A7" s="4" t="inlineStr">
        <is>
          <t>Total current assets</t>
        </is>
      </c>
      <c r="B7" s="5" t="n">
        <v>1071510</v>
      </c>
      <c r="C7" s="5" t="n">
        <v>1101243</v>
      </c>
      <c r="D7" s="5" t="n">
        <v>1067886</v>
      </c>
    </row>
    <row r="8">
      <c r="A8" s="4" t="inlineStr">
        <is>
          <t>Property, plant, and equipment, net of accumulated depreciation</t>
        </is>
      </c>
      <c r="B8" s="5" t="n">
        <v>182292</v>
      </c>
      <c r="C8" s="5" t="n">
        <v>183111</v>
      </c>
      <c r="D8" s="5" t="n">
        <v>180888</v>
      </c>
    </row>
    <row r="9">
      <c r="A9" s="4" t="inlineStr">
        <is>
          <t>Operating lease assets</t>
        </is>
      </c>
      <c r="B9" s="5" t="n">
        <v>560246</v>
      </c>
      <c r="C9" s="5" t="n">
        <v>528407</v>
      </c>
      <c r="D9" s="5" t="n">
        <v>506010</v>
      </c>
    </row>
    <row r="10">
      <c r="A10" s="4" t="inlineStr">
        <is>
          <t>Tradenames, net</t>
        </is>
      </c>
      <c r="B10" s="5" t="n">
        <v>298053</v>
      </c>
      <c r="C10" s="5" t="n">
        <v>298186</v>
      </c>
      <c r="D10" s="5" t="n">
        <v>298230</v>
      </c>
    </row>
    <row r="11">
      <c r="A11" s="4" t="inlineStr">
        <is>
          <t>Goodwill</t>
        </is>
      </c>
      <c r="B11" s="5" t="n">
        <v>209384</v>
      </c>
      <c r="C11" s="5" t="n">
        <v>210537</v>
      </c>
      <c r="D11" s="5" t="n">
        <v>209494</v>
      </c>
    </row>
    <row r="12">
      <c r="A12" s="4" t="inlineStr">
        <is>
          <t>Customer relationships, net</t>
        </is>
      </c>
      <c r="B12" s="5" t="n">
        <v>24440</v>
      </c>
      <c r="C12" s="5" t="n">
        <v>27238</v>
      </c>
      <c r="D12" s="5" t="n">
        <v>28087</v>
      </c>
    </row>
    <row r="13">
      <c r="A13" s="4" t="inlineStr">
        <is>
          <t>Other assets</t>
        </is>
      </c>
      <c r="B13" s="5" t="n">
        <v>32460</v>
      </c>
      <c r="C13" s="5" t="n">
        <v>29891</v>
      </c>
      <c r="D13" s="5" t="n">
        <v>29211</v>
      </c>
    </row>
    <row r="14">
      <c r="A14" s="4" t="inlineStr">
        <is>
          <t>Total assets</t>
        </is>
      </c>
      <c r="B14" s="5" t="n">
        <v>2378385</v>
      </c>
      <c r="C14" s="5" t="n">
        <v>2378613</v>
      </c>
      <c r="D14" s="5" t="n">
        <v>2319806</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273909</v>
      </c>
      <c r="C16" s="5" t="n">
        <v>242149</v>
      </c>
      <c r="D16" s="5" t="n">
        <v>222210</v>
      </c>
    </row>
    <row r="17">
      <c r="A17" s="4" t="inlineStr">
        <is>
          <t>Current operating lease liabilities</t>
        </is>
      </c>
      <c r="B17" s="5" t="n">
        <v>130140</v>
      </c>
      <c r="C17" s="5" t="n">
        <v>135369</v>
      </c>
      <c r="D17" s="5" t="n">
        <v>135865</v>
      </c>
    </row>
    <row r="18">
      <c r="A18" s="4" t="inlineStr">
        <is>
          <t>Other current liabilities</t>
        </is>
      </c>
      <c r="B18" s="5" t="n">
        <v>80059</v>
      </c>
      <c r="C18" s="5" t="n">
        <v>134344</v>
      </c>
      <c r="D18" s="5" t="n">
        <v>106122</v>
      </c>
    </row>
    <row r="19">
      <c r="A19" s="4" t="inlineStr">
        <is>
          <t>Total current liabilities</t>
        </is>
      </c>
      <c r="B19" s="5" t="n">
        <v>484108</v>
      </c>
      <c r="C19" s="5" t="n">
        <v>511862</v>
      </c>
      <c r="D19" s="5" t="n">
        <v>464197</v>
      </c>
    </row>
    <row r="20">
      <c r="A20" s="4" t="inlineStr">
        <is>
          <t>Long-term debt, net</t>
        </is>
      </c>
      <c r="B20" s="5" t="n">
        <v>497930</v>
      </c>
      <c r="C20" s="5" t="n">
        <v>497354</v>
      </c>
      <c r="D20" s="5" t="n">
        <v>567168</v>
      </c>
    </row>
    <row r="21">
      <c r="A21" s="4" t="inlineStr">
        <is>
          <t>Deferred income taxes</t>
        </is>
      </c>
      <c r="B21" s="5" t="n">
        <v>48890</v>
      </c>
      <c r="C21" s="5" t="n">
        <v>41470</v>
      </c>
      <c r="D21" s="5" t="n">
        <v>41217</v>
      </c>
    </row>
    <row r="22">
      <c r="A22" s="4" t="inlineStr">
        <is>
          <t>Long-term operating lease liabilities</t>
        </is>
      </c>
      <c r="B22" s="5" t="n">
        <v>485613</v>
      </c>
      <c r="C22" s="5" t="n">
        <v>448810</v>
      </c>
      <c r="D22" s="5" t="n">
        <v>427280</v>
      </c>
    </row>
    <row r="23">
      <c r="A23" s="4" t="inlineStr">
        <is>
          <t>Other long-term liabilities</t>
        </is>
      </c>
      <c r="B23" s="5" t="n">
        <v>32504</v>
      </c>
      <c r="C23" s="5" t="n">
        <v>33867</v>
      </c>
      <c r="D23" s="5" t="n">
        <v>34633</v>
      </c>
    </row>
    <row r="24">
      <c r="A24" s="4" t="inlineStr">
        <is>
          <t>Total liabilities</t>
        </is>
      </c>
      <c r="B24" s="5" t="n">
        <v>1549045</v>
      </c>
      <c r="C24" s="5" t="n">
        <v>1533363</v>
      </c>
      <c r="D24" s="5" t="n">
        <v>1534495</v>
      </c>
    </row>
    <row r="25">
      <c r="A25" s="4" t="inlineStr">
        <is>
          <t>Commitments and contingencies - Note $13</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Preferred stock; par value $0.01 per share; 100,000 shares authorized; none issued or outstanding</t>
        </is>
      </c>
      <c r="B27" s="5" t="n">
        <v>0</v>
      </c>
      <c r="C27" s="5" t="n">
        <v>0</v>
      </c>
      <c r="D27" s="5" t="n">
        <v>0</v>
      </c>
    </row>
    <row r="28">
      <c r="A28" s="4" t="inlineStr">
        <is>
          <t>Common stock, voting; par value $0.01 per share; 150,000,000 shares authorized; 36,038,814, 36,551,221, and 36,969,967 shares issued and outstanding, respectively</t>
        </is>
      </c>
      <c r="B28" s="5" t="n">
        <v>360</v>
      </c>
      <c r="C28" s="5" t="n">
        <v>366</v>
      </c>
      <c r="D28" s="5" t="n">
        <v>370</v>
      </c>
    </row>
    <row r="29">
      <c r="A29" s="4" t="inlineStr">
        <is>
          <t>Additional paid-in capital</t>
        </is>
      </c>
      <c r="B29" s="5" t="n">
        <v>0</v>
      </c>
      <c r="C29" s="5" t="n">
        <v>0</v>
      </c>
      <c r="D29" s="5" t="n">
        <v>0</v>
      </c>
    </row>
    <row r="30">
      <c r="A30" s="4" t="inlineStr">
        <is>
          <t>Accumulated other comprehensive loss</t>
        </is>
      </c>
      <c r="B30" s="5" t="n">
        <v>-32361</v>
      </c>
      <c r="C30" s="5" t="n">
        <v>-23915</v>
      </c>
      <c r="D30" s="5" t="n">
        <v>-29142</v>
      </c>
    </row>
    <row r="31">
      <c r="A31" s="4" t="inlineStr">
        <is>
          <t>Retained earnings</t>
        </is>
      </c>
      <c r="B31" s="5" t="n">
        <v>861341</v>
      </c>
      <c r="C31" s="5" t="n">
        <v>868799</v>
      </c>
      <c r="D31" s="5" t="n">
        <v>814083</v>
      </c>
    </row>
    <row r="32">
      <c r="A32" s="4" t="inlineStr">
        <is>
          <t>Total shareholders’ equity</t>
        </is>
      </c>
      <c r="B32" s="5" t="n">
        <v>829340</v>
      </c>
      <c r="C32" s="5" t="n">
        <v>845250</v>
      </c>
      <c r="D32" s="5" t="n">
        <v>785311</v>
      </c>
    </row>
    <row r="33">
      <c r="A33" s="4" t="inlineStr">
        <is>
          <t>Total liabilities and shareholders’ equity</t>
        </is>
      </c>
      <c r="B33" s="6" t="n">
        <v>2378385</v>
      </c>
      <c r="C33" s="6" t="n">
        <v>2378613</v>
      </c>
      <c r="D33" s="6" t="n">
        <v>2319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Three fiscal quarters ended September 28, 2024 September 30, 2023 September 28, 2024 September 30, 2023 Weighted-average number of common and common equivalent shares outstanding: Basic number of common shares outstanding 35,301,131 36,438,403 35,616,875 36,789,140 Dilutive effect of equity awards 619 3,881 1,325 3,781 Diluted number of common and common equivalent shares outstanding 35,301,750 36,442,284 35,618,200 36,792,921 Earnings per share: (dollars in thousands, except per share data) Basic net income per common share: Net income $ 58,320 $ 66,127 $ 123,992 $ 125,990 Income allocated to participating securities (1,210) (1,267) (2,401) (2,254) Net income available to common shareholders $ 57,110 $ 64,860 $ 121,591 $ 123,736 Basic net income per common share $ 1.62 $ 1.78 $ 3.41 $ 3.36 Diluted net income per common share: Net income $ 58,320 $ 66,127 $ 123,992 $ 125,990 Income allocated to participating securities (1,210) (1,267) (2,401) (2,254) Net income available to common shareholders $ 57,110 $ 64,860 $ 121,591 $ 123,736 Diluted net income per common share $ 1.62 $ 1.78 $ 3.41 $ 3.36 Anti-dilutive awards excluded from diluted earnings per share computation (*) 408,799 460,947 428,325 483,921 (*) The volume of anti-dilutive awards is, in part, due to the related unamortized compens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8, 2024</t>
        </is>
      </c>
    </row>
    <row r="3">
      <c r="A3" s="3" t="inlineStr">
        <is>
          <t>Retirement Benefits [Abstract]</t>
        </is>
      </c>
      <c r="B3" s="4" t="inlineStr">
        <is>
          <t xml:space="preserve"> </t>
        </is>
      </c>
    </row>
    <row r="4">
      <c r="A4" s="4" t="inlineStr">
        <is>
          <t>EMPLOYEE BENEFIT PLANS</t>
        </is>
      </c>
      <c r="B4" s="4" t="inlineStr">
        <is>
          <t>EMPLOYEE BENEFIT PLANS OshKosh B’Gosh Pension Plan During the second quarter of fiscal 2024, the Company announced the offering of a single-sum payment option to certain participants in the frozen OshKosh B’Gosh, Inc. Pension Plan (the “pension plan”), which commenced on June 1, 2024 and closed on July 15, 2024. In August 2024, the pension plan paid $6.9 million from pension plan assets to electing participants, thereby reducing its pension benefit obligations. The transaction had no cash impact on the Company but did result in a non-cash pre-tax partial pension settlement charge of $0.9 million, which is included in Other expense (income), net on the Company’s condensed consolidated statement of operations. Additionally, the Board of Directors authorized the termination of the pension plan, with an anticipated effective date of November 30, 2024. The Company may be required to make a contribution to fully fund the plan for termination prior to the purchase of a group annuity contract to transfer its remaining liabilities under the pension plan. The contribution amount will depend upon the nature and timing of participant settlements and prevailing market conditions. The Company expects to recognize a non-cash charge upon settlement of the pension plan’s obligations in the second half of fiscal 2025. The Company has the right to change the effective date of the termination date or revoke the decision to terminate, but it has no current intent to do so. Funded Status As a result of the single-sum payout, the Company remeasured the funded status of its pension plan as of August 31, 2024. The assumptions for net periodic pension cost includes a discount rate of 4.75% through the measurement date and 5.00% thereafter. We expect net periodic pension cost of $0.4 million for fiscal 2024, exclusive of the $0.9 million non-cash pre-tax partial pension settlement charge described above. The expected rate of return on plan assets is 4.75% through the measurement date and 5.00% thereafter. The fair value of plan assets as of August 31, 2024 was $48.2 million. Plan assets are invested in fixed income securities, which include funds holding corporate bonds of companies from diverse industries and U.S. Treasuries. The discount rate for determining the benefit obligation at the measurement date is 5.00%. Presented below is the reconciliation of changes in the projected benefit obligation and plan assets as a result of this remeasurement and single-sum payment: For the period ended (dollars in thousands) August 31, 2024 Change in projected benefit obligation: Projected benefit obligation at beginning of year $ 54,785 Interest cost 1,684 Actuarial gain (2,345) Benefits paid (1,981) Effect of settlement (6,887) Projected benefit obligation at end of period $ 45,256 Change in plan assets: Fair value of plan assets at beginning of year $ 55,959 Actual return on plan assets 1,064 Benefits paid (1,981) Effect of settlement (6,887) Fair value of plan assets at end of period $ 48,155 Funded status $ 2,899 The accumulated benefit obligation is equal to the projected benefit obligation as of August 31, 2024 because the plan is frozen. The Company does not expect to make any contributions to the pension plan during fiscal 2024 as the plan’s funding exceeds the minimum funding requirements. The actuarial gain for the period ended August 31, 2024 was attributable to increased discount rates and the removal of participants electing to receive a single-sum payment from the pension plan. The funded status asset is included in Other assets in the Company’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SEGMENT INFORMATION The table below presents certain information for the Company’s reportable segments and unallocated corporate expenses for the periods indicated: Fiscal quarter ended Three fiscal quarters ended (dollars in thousands) September 28, 2024 % of September 30, 2023 % of September 28, 2024 % of September 30, 2023 % of Net sales : U.S. Retail $ 352,987 46.5 % $ 374,796 47.3 % $ 950,877 47.9 % $ 1,021,983 49.0 % U.S. Wholesale 298,980 39.5 % 300,338 38.0 % 756,022 38.1 % 767,194 36.7 % International 106,497 14.0 % 116,517 14.7 % 277,491 14.0 % 298,553 14.3 % Consolidated net sales $ 758,464 100.0 % $ 791,651 100.0 % $ 1,984,390 100.0 % $ 2,087,730 100.0 % Operating income : % of % of segment net sales % of % of U.S. Retail $ 27,309 7.7 % $ 47,983 12.8 % $ 59,681 6.3 % $ 103,132 10.1 % U.S. Wholesale 63,127 21.1 % 65,702 21.9 % 162,662 21.5 % 147,003 19.2 % International 10,237 9.6 % 13,379 11.5 % 17,981 6.5 % 23,193 7.8 % Corporate expenses (*) (23,633) n/a (33,634) n/a (68,796) n/a (85,983) n/a Consolidated operating income $ 77,040 10.2 % $ 93,430 11.8 % $ 171,528 8.6 % $ 187,345 9.0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30, 2023 Three fiscal quarters ended September 30, 2023 Charges: U.S. Retail U.S. Wholesale International U.S. Retail U.S. Wholesale International Organizational restructuring (*) $ 0.6 $ 0.4 $ 0.3 $ — $ 0.1 $ 0.3 (*) Relates to charges for organizational restructuring and related corporate office lease amendment actions. Additionally, the third fiscal quarter and first three fiscal quarters ended September 30, 2023 include a corporate charge of $1.5 million and $4.1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8320</v>
      </c>
      <c r="C4" s="6" t="n">
        <v>66127</v>
      </c>
      <c r="D4" s="6" t="n">
        <v>123992</v>
      </c>
      <c r="E4" s="6" t="n">
        <v>1259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CEMENTS, AND OTHER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the adoption of ASU 2023-07 on its disclosures, but does not expect it to have a material impact on its consolidated financial statements.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e adoption of ASU 2023-09 on its disclosures, but does not expect it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ed Revenue</t>
        </is>
      </c>
      <c r="B4" s="4" t="inlineStr">
        <is>
          <t>Disaggregated revenues from these sources for the fiscal periods indicated were as follows: Fiscal quarter ended September 28, 2024 (dollars in thousands) U.S. Retail U.S. Wholesale International Total Direct-to-consumer $ 352,987 $ — $ 67,172 $ 420,159 Wholesale channel — 298,980 39,325 338,305 $ 352,987 $ 298,980 $ 106,497 $ 758,464 Royalty income, net $ 2,539 $ 2,884 $ 317 $ 5,740 Three fiscal quarters ended September 28, 2024 (dollars in thousands) U.S. Retail U.S. Wholesale International Total Direct-to-consumer $ 950,877 $ — $ 176,583 $ 1,127,460 Wholesale channel — 756,022 100,908 856,930 $ 950,877 $ 756,022 $ 277,491 $ 1,984,390 Royalty income, net $ 4,581 $ 8,727 $ 1,651 $ 14,959 Fiscal quarter ended September 30, 2023 (dollars in thousands) U.S. Retail U.S. Wholesale International Total Direct-to-consumer $ 374,796 $ — $ 70,675 $ 445,471 Wholesale channel — 300,338 45,842 346,180 $ 374,796 $ 300,338 $ 116,517 $ 791,651 Royalty income, net $ 2,236 $ 3,147 $ 330 $ 5,713 Three fiscal quarters ended September 30, 2023 (dollars in thousands) U.S. Retail U.S. Wholesale International Total Direct-to-consumer $ 1,021,983 $ — $ 181,006 $ 1,202,989 Wholesale channel — 767,194 117,547 884,741 $ 1,021,983 $ 767,194 $ 298,553 $ 2,087,730 Royalty income, net $ 5,746 $ 8,694 $ 2,133 $ 16,573 Accounts Receivable from Customers and Licensees The components of Accounts receivable, net, were as follows: (dollars in thousands) September 28, 2024 December 30, 2023 September 30, 2023 Trade receivables from wholesale customers, net $ 243,085 $ 172,106 $ 239,493 Royalties receivable 5,237 4,753 5,825 Other receivables (1) 12,030 20,032 10,898 Total gross receivables $ 260,352 $ 196,891 $ 256,216 Less: Wholesale accounts receivable reserves (2)(3) (13,339) (13,117) (15,709) Accounts receivable, net $ 247,013 $ 183,774 $ 240,507 (1) Includes tenant allowanc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5.0 million, $8.4 million, and $9.0 million for the periods ended September 28, 2024, December 30, 2023, and September 30, 2023, respectively. (3) Includes allowance for credit losses of $8.3 million, $4.8 million, and $6.7 million for the periods ended September 28, 2024, December 30, 2023, and September 30, 2023, respectively.</t>
        </is>
      </c>
    </row>
    <row r="5">
      <c r="A5" s="4" t="inlineStr">
        <is>
          <t>Schedule of Contract Liabilities</t>
        </is>
      </c>
      <c r="B5" s="4" t="inlineStr">
        <is>
          <t>Total contract liabilities consisted of the following amounts: (dollars in thousands) September 28, 2024 December 30, 2023 September 30, 2023 Contract liabilities - current: Unredeemed gift cards (1) $ 24,638 $ 25,162 $ 23,983 Unredeemed customer loyalty rewards 2,362 3,355 4,020 Carter’s credit card - upfront bonus (2) 714 714 714 Total contract liabilities - current (3) $ 27,714 $ 29,231 $ 28,717 Contract liabilities - non-current (4) $ 179 $ 714 $ 893 Total contract liabilities $ 27,893 $ 29,945 $ 29,610 (1) During the third quarters of fiscal 2024 and fiscal 2023, the Company recognized revenue of $1.4 million and $1.1 million related to the gift card liability balance that existed at June 29, 2024 and July 1, 2023, respectively. Additionally, during the first three quarters of fiscal 2024 and fiscal 2023, the Company recognized revenue of $7.1 million and $6.4 million related to the gift card liability balance that existed at December 30, 2023 and December 31, 2022,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28, 2024</t>
        </is>
      </c>
    </row>
    <row r="3">
      <c r="A3" s="3" t="inlineStr">
        <is>
          <t>Other Liabilities Disclosure [Abstract]</t>
        </is>
      </c>
      <c r="B3" s="4" t="inlineStr">
        <is>
          <t xml:space="preserve"> </t>
        </is>
      </c>
    </row>
    <row r="4">
      <c r="A4" s="4" t="inlineStr">
        <is>
          <t>Schedule of Other Current Liabilities</t>
        </is>
      </c>
      <c r="B4" s="4" t="inlineStr">
        <is>
          <t>The components of Other current liabilities were as follows: (dollars in thousands) September 28, 2024 December 30, 2023 September 30, 2023 Unredeemed gift cards $ 24,638 $ 25,162 $ 23,983 Accrued employee benefits 14,995 17,928 17,433 Accrued taxes 10,512 12,909 13,534 Accrued salaries and wages 5,999 12,458 6,030 Accrued bonuses and incentive compensation (*) 2,866 20,817 12,184 Income taxes payable 1,099 12,697 6,341 Accrued other 19,950 32,373 26,617 Other current liabilities $ 80,059 $ 134,344 $ 106,122 (*) Decrease driven by lower than forecasted financial performance in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 Net</t>
        </is>
      </c>
      <c r="B4" s="4" t="inlineStr">
        <is>
          <t xml:space="preserve">The components of Long-term debt, net were as follows: (dollars in thousands) September 28, 2024 December 30, 2023 September 30, 2023 $500 million 5.625% senior notes due March 15, 2027 $ 500,000 $ 500,000 $ 500,000 Less unamortized debt issuance-related costs (2,070) (2,646) (2,832) Senior notes, net $ 497,930 $ 497,354 $ 497,168 Secured revolving credit facility — — 70,000 Total long-term debt, net $ 497,930 $ 497,354 $ 567,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28, 2024</t>
        </is>
      </c>
      <c r="C1" s="2" t="inlineStr">
        <is>
          <t>Dec. 30,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6" t="n">
        <v>8303</v>
      </c>
      <c r="C3" s="6" t="n">
        <v>4754</v>
      </c>
      <c r="D3" s="6" t="n">
        <v>6741</v>
      </c>
    </row>
    <row r="4">
      <c r="A4" s="4" t="inlineStr">
        <is>
          <t>Finished goods inventories, inventory reserves</t>
        </is>
      </c>
      <c r="B4" s="5" t="n">
        <v>17135</v>
      </c>
      <c r="C4" s="5" t="n">
        <v>8990</v>
      </c>
      <c r="D4" s="5" t="n">
        <v>19014</v>
      </c>
    </row>
    <row r="5">
      <c r="A5" s="4" t="inlineStr">
        <is>
          <t>Property, plant, and equipment, accumulated depreciation</t>
        </is>
      </c>
      <c r="B5" s="6" t="n">
        <v>642420</v>
      </c>
      <c r="C5" s="6" t="n">
        <v>615907</v>
      </c>
      <c r="D5" s="6" t="n">
        <v>605857</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voting; par value (in USD per share)</t>
        </is>
      </c>
      <c r="B10" s="7" t="n">
        <v>0.01</v>
      </c>
      <c r="C10" s="7" t="n">
        <v>0.01</v>
      </c>
      <c r="D10" s="7" t="n">
        <v>0.01</v>
      </c>
    </row>
    <row r="11">
      <c r="A11" s="4" t="inlineStr">
        <is>
          <t>Common stock, voting; shares authorized (in shares)</t>
        </is>
      </c>
      <c r="B11" s="5" t="n">
        <v>150000000</v>
      </c>
      <c r="C11" s="5" t="n">
        <v>150000000</v>
      </c>
      <c r="D11" s="5" t="n">
        <v>150000000</v>
      </c>
    </row>
    <row r="12">
      <c r="A12" s="4" t="inlineStr">
        <is>
          <t>Common stock voting; shares issued (in shares)</t>
        </is>
      </c>
      <c r="B12" s="5" t="n">
        <v>36038814</v>
      </c>
      <c r="C12" s="5" t="n">
        <v>36551221</v>
      </c>
      <c r="D12" s="5" t="n">
        <v>36969967</v>
      </c>
    </row>
    <row r="13">
      <c r="A13" s="4" t="inlineStr">
        <is>
          <t>Common stock voting; shares outstanding (in shares)</t>
        </is>
      </c>
      <c r="B13" s="5" t="n">
        <v>36038814</v>
      </c>
      <c r="C13" s="5" t="n">
        <v>36551221</v>
      </c>
      <c r="D13" s="5" t="n">
        <v>3696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28, 2024</t>
        </is>
      </c>
    </row>
    <row r="3">
      <c r="A3" s="3" t="inlineStr">
        <is>
          <t>Stockholders' Equity Note [Abstract]</t>
        </is>
      </c>
      <c r="B3" s="4" t="inlineStr">
        <is>
          <t xml:space="preserve"> </t>
        </is>
      </c>
    </row>
    <row r="4">
      <c r="A4" s="4" t="inlineStr">
        <is>
          <t>Schedule of Repurchased and Retired Shares</t>
        </is>
      </c>
      <c r="B4" s="4" t="inlineStr">
        <is>
          <t>The Company repurchased and retired shares in open market transactions as follows: Fiscal quarter ended Three fiscal quarters ended September 28, 2024 September 30, 2023 September 28, 2024 September 30, 2023 Number of shares repurchased (1) 274,535 390,004 736,423 975,358 Aggregate cost of shares repurchased ( dollars in thousands ) (2) $ 16,749 $ 27,570 $ 50,526 $ 67,492 Average price per share (2) $ 61.01 $ 70.69 $ 68.61 $ 69.20 (1) Share repurchases were made in compliance with all applicable rules and regulations and in accordance with the share repurchase authorizations. (2) The aggregate cost of share repurchases and average price paid per share exclude excise tax on share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as follows: Fiscal quarter ended Three fiscal quarters ended (dollars in thousands) September 28, 2024 September 30, 2023 September 28, 2024 September 30, 2023 Restricted stock: Time-based awards $ 4,005 $ 4,353 $ 12,437 $ 12,898 Performance-based awards 444 (425) (605) 464 Market-based awards 237 — 544 — Stock awards — — 1,600 1,550 Total $ 4,686 $ 3,928 $ 13,976 $ 14,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28,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were as follows: (dollars in thousands) September 28, 2024 December 30, 2023 September 30, 2023 Cumulative foreign currency translation adjustments $ (28,943) $ (18,233) $ (23,630) Pension and post-retirement obligations (*) (3,418) (5,682) (5,512) Total accumulated other comprehensive loss $ (32,361) $ (23,915) $ (29,142) (*) Net of income taxes of $1.1 million, $1.8 million, and $1.7 million for the period ended September 28, 2024, December 30, 2023, and September 30,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hree fiscal quarters ended September 28, 2024 September 30, 2023 September 28, 2024 September 30, 2023 Weighted-average number of common and common equivalent shares outstanding: Basic number of common shares outstanding 35,301,131 36,438,403 35,616,875 36,789,140 Dilutive effect of equity awards 619 3,881 1,325 3,781 Diluted number of common and common equivalent shares outstanding 35,301,750 36,442,284 35,618,200 36,792,921 Earnings per share: (dollars in thousands, except per share data) Basic net income per common share: Net income $ 58,320 $ 66,127 $ 123,992 $ 125,990 Income allocated to participating securities (1,210) (1,267) (2,401) (2,254) Net income available to common shareholders $ 57,110 $ 64,860 $ 121,591 $ 123,736 Basic net income per common share $ 1.62 $ 1.78 $ 3.41 $ 3.36 Diluted net income per common share: Net income $ 58,320 $ 66,127 $ 123,992 $ 125,990 Income allocated to participating securities (1,210) (1,267) (2,401) (2,254) Net income available to common shareholders $ 57,110 $ 64,860 $ 121,591 $ 123,736 Diluted net income per common share $ 1.62 $ 1.78 $ 3.41 $ 3.36 Anti-dilutive awards excluded from diluted earnings per share computation (*) 408,799 460,947 428,325 483,921 (*) The volume of anti-dilutive awards is, in part, due to the related unamortized compensa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28, 2024</t>
        </is>
      </c>
    </row>
    <row r="3">
      <c r="A3" s="3" t="inlineStr">
        <is>
          <t>Retirement Benefits [Abstract]</t>
        </is>
      </c>
      <c r="B3" s="4" t="inlineStr">
        <is>
          <t xml:space="preserve"> </t>
        </is>
      </c>
    </row>
    <row r="4">
      <c r="A4" s="4" t="inlineStr">
        <is>
          <t>Reconciliation of Changes in Projected Pension Benefit Obligation and Plan Assets</t>
        </is>
      </c>
      <c r="B4" s="4" t="inlineStr">
        <is>
          <t xml:space="preserve">Presented below is the reconciliation of changes in the projected benefit obligation and plan assets as a result of this remeasurement and single-sum payment: For the period ended (dollars in thousands) August 31, 2024 Change in projected benefit obligation: Projected benefit obligation at beginning of year $ 54,785 Interest cost 1,684 Actuarial gain (2,345) Benefits paid (1,981) Effect of settlement (6,887) Projected benefit obligation at end of period $ 45,256 Change in plan assets: Fair value of plan assets at beginning of year $ 55,959 Actual return on plan assets 1,064 Benefits paid (1,981) Effect of settlement (6,887) Fair value of plan assets at end of period $ 48,155 Funded status $ 2,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Information</t>
        </is>
      </c>
      <c r="B4" s="4" t="inlineStr">
        <is>
          <t>The table below presents certain information for the Company’s reportable segments and unallocated corporate expenses for the periods indicated: Fiscal quarter ended Three fiscal quarters ended (dollars in thousands) September 28, 2024 % of September 30, 2023 % of September 28, 2024 % of September 30, 2023 % of Net sales : U.S. Retail $ 352,987 46.5 % $ 374,796 47.3 % $ 950,877 47.9 % $ 1,021,983 49.0 % U.S. Wholesale 298,980 39.5 % 300,338 38.0 % 756,022 38.1 % 767,194 36.7 % International 106,497 14.0 % 116,517 14.7 % 277,491 14.0 % 298,553 14.3 % Consolidated net sales $ 758,464 100.0 % $ 791,651 100.0 % $ 1,984,390 100.0 % $ 2,087,730 100.0 % Operating income : % of % of segment net sales % of % of U.S. Retail $ 27,309 7.7 % $ 47,983 12.8 % $ 59,681 6.3 % $ 103,132 10.1 % U.S. Wholesale 63,127 21.1 % 65,702 21.9 % 162,662 21.5 % 147,003 19.2 % International 10,237 9.6 % 13,379 11.5 % 17,981 6.5 % 23,193 7.8 % Corporate expenses (*) (23,633) n/a (33,634) n/a (68,796) n/a (85,983) n/a Consolidated operating income $ 77,040 10.2 % $ 93,430 11.8 % $ 171,528 8.6 % $ 187,345 9.0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30, 2023 Three fiscal quarters ended September 30, 2023 Charges: U.S. Retail U.S. Wholesale International U.S. Retail U.S. Wholesale International Organizational restructuring (*) $ 0.6 $ 0.4 $ 0.3 $ — $ 0.1 $ 0.3 (*) Relates to charges for organizational restructuring and related corporate office lease amendment actions. Additionally, the third fiscal quarter and first three fiscal quarters ended September 30, 2023 include a corporate charge of $1.5 million and $4.1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THE COMPANY (Details)</t>
        </is>
      </c>
      <c r="B1" s="2" t="inlineStr">
        <is>
          <t>Sep. 28, 2024 countryAndTerritory</t>
        </is>
      </c>
    </row>
    <row r="2">
      <c r="A2" s="3" t="inlineStr">
        <is>
          <t>Organization, Consolidation and Presentation of Financial Statements [Abstract]</t>
        </is>
      </c>
      <c r="B2" s="4" t="inlineStr">
        <is>
          <t xml:space="preserve"> </t>
        </is>
      </c>
    </row>
    <row r="3">
      <c r="A3" s="4" t="inlineStr">
        <is>
          <t>Number of countries and territories registered with company trademarks</t>
        </is>
      </c>
      <c r="B3"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ECENT ACCOUNTING PRONOUCEMENTS, AND OTHER (Details) - USD ($) $ in Millions</t>
        </is>
      </c>
      <c r="B1" s="2" t="inlineStr">
        <is>
          <t>Sep. 28, 2024</t>
        </is>
      </c>
      <c r="C1" s="2" t="inlineStr">
        <is>
          <t>Dec. 30,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CF revolving capacity</t>
        </is>
      </c>
      <c r="B3" s="6" t="n">
        <v>70</v>
      </c>
      <c r="C3" s="4" t="inlineStr">
        <is>
          <t xml:space="preserve"> </t>
        </is>
      </c>
      <c r="D3" s="4" t="inlineStr">
        <is>
          <t xml:space="preserve"> </t>
        </is>
      </c>
    </row>
    <row r="4">
      <c r="A4" s="4" t="inlineStr">
        <is>
          <t>SCF payment terms</t>
        </is>
      </c>
      <c r="B4" s="4" t="inlineStr">
        <is>
          <t>60 days</t>
        </is>
      </c>
      <c r="C4" s="4" t="inlineStr">
        <is>
          <t xml:space="preserve"> </t>
        </is>
      </c>
      <c r="D4" s="4" t="inlineStr">
        <is>
          <t xml:space="preserve"> </t>
        </is>
      </c>
    </row>
    <row r="5">
      <c r="A5" s="4" t="inlineStr">
        <is>
          <t>SCF included in accounts payable</t>
        </is>
      </c>
      <c r="B5" s="9" t="n">
        <v>14.3</v>
      </c>
      <c r="C5" s="9" t="n">
        <v>14.8</v>
      </c>
      <c r="D5" s="9" t="n">
        <v>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58464</v>
      </c>
      <c r="C4" s="6" t="n">
        <v>791651</v>
      </c>
      <c r="D4" s="6" t="n">
        <v>1984390</v>
      </c>
      <c r="E4" s="6" t="n">
        <v>2087730</v>
      </c>
      <c r="F4" s="4" t="inlineStr">
        <is>
          <t xml:space="preserve"> </t>
        </is>
      </c>
    </row>
    <row r="5">
      <c r="A5" s="4" t="inlineStr">
        <is>
          <t>Total gross receivables</t>
        </is>
      </c>
      <c r="B5" s="5" t="n">
        <v>260352</v>
      </c>
      <c r="C5" s="5" t="n">
        <v>256216</v>
      </c>
      <c r="D5" s="5" t="n">
        <v>260352</v>
      </c>
      <c r="E5" s="5" t="n">
        <v>256216</v>
      </c>
      <c r="F5" s="6" t="n">
        <v>196891</v>
      </c>
    </row>
    <row r="6">
      <c r="A6" s="4" t="inlineStr">
        <is>
          <t>Less: Wholesale accounts receivable reserves</t>
        </is>
      </c>
      <c r="B6" s="5" t="n">
        <v>-8303</v>
      </c>
      <c r="C6" s="5" t="n">
        <v>-6741</v>
      </c>
      <c r="D6" s="5" t="n">
        <v>-8303</v>
      </c>
      <c r="E6" s="5" t="n">
        <v>-6741</v>
      </c>
      <c r="F6" s="5" t="n">
        <v>-4754</v>
      </c>
    </row>
    <row r="7">
      <c r="A7" s="4" t="inlineStr">
        <is>
          <t>Accounts receivable, net</t>
        </is>
      </c>
      <c r="B7" s="5" t="n">
        <v>247013</v>
      </c>
      <c r="C7" s="5" t="n">
        <v>240507</v>
      </c>
      <c r="D7" s="5" t="n">
        <v>247013</v>
      </c>
      <c r="E7" s="5" t="n">
        <v>240507</v>
      </c>
      <c r="F7" s="5" t="n">
        <v>183774</v>
      </c>
    </row>
    <row r="8">
      <c r="A8" s="4" t="inlineStr">
        <is>
          <t>Allowance for chargebacks</t>
        </is>
      </c>
      <c r="B8" s="5" t="n">
        <v>5000</v>
      </c>
      <c r="C8" s="5" t="n">
        <v>9000</v>
      </c>
      <c r="D8" s="5" t="n">
        <v>5000</v>
      </c>
      <c r="E8" s="5" t="n">
        <v>9000</v>
      </c>
      <c r="F8" s="5" t="n">
        <v>8400</v>
      </c>
    </row>
    <row r="9">
      <c r="A9" s="4" t="inlineStr">
        <is>
          <t>Trade receivables from wholesale customer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receivables</t>
        </is>
      </c>
      <c r="B11" s="5" t="n">
        <v>243085</v>
      </c>
      <c r="C11" s="5" t="n">
        <v>239493</v>
      </c>
      <c r="D11" s="5" t="n">
        <v>243085</v>
      </c>
      <c r="E11" s="5" t="n">
        <v>239493</v>
      </c>
      <c r="F11" s="5" t="n">
        <v>172106</v>
      </c>
    </row>
    <row r="12">
      <c r="A12" s="4" t="inlineStr">
        <is>
          <t>Royalti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receivables</t>
        </is>
      </c>
      <c r="B14" s="5" t="n">
        <v>5237</v>
      </c>
      <c r="C14" s="5" t="n">
        <v>5825</v>
      </c>
      <c r="D14" s="5" t="n">
        <v>5237</v>
      </c>
      <c r="E14" s="5" t="n">
        <v>5825</v>
      </c>
      <c r="F14" s="5" t="n">
        <v>4753</v>
      </c>
    </row>
    <row r="15">
      <c r="A15" s="4" t="inlineStr">
        <is>
          <t>Other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gross receivables</t>
        </is>
      </c>
      <c r="B17" s="5" t="n">
        <v>12030</v>
      </c>
      <c r="C17" s="5" t="n">
        <v>10898</v>
      </c>
      <c r="D17" s="5" t="n">
        <v>12030</v>
      </c>
      <c r="E17" s="5" t="n">
        <v>10898</v>
      </c>
      <c r="F17" s="5" t="n">
        <v>20032</v>
      </c>
    </row>
    <row r="18">
      <c r="A18" s="4" t="inlineStr">
        <is>
          <t>Allowance, Credi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Wholesale accounts receivable reserves</t>
        </is>
      </c>
      <c r="B20" s="5" t="n">
        <v>-13339</v>
      </c>
      <c r="C20" s="5" t="n">
        <v>-15709</v>
      </c>
      <c r="D20" s="5" t="n">
        <v>-13339</v>
      </c>
      <c r="E20" s="5" t="n">
        <v>-15709</v>
      </c>
      <c r="F20" s="5" t="n">
        <v>-13117</v>
      </c>
    </row>
    <row r="21">
      <c r="A21" s="4" t="inlineStr">
        <is>
          <t>Accrued Income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gross receivables</t>
        </is>
      </c>
      <c r="B23" s="4" t="inlineStr">
        <is>
          <t xml:space="preserve"> </t>
        </is>
      </c>
      <c r="C23" s="4" t="inlineStr">
        <is>
          <t xml:space="preserve"> </t>
        </is>
      </c>
      <c r="D23" s="4" t="inlineStr">
        <is>
          <t xml:space="preserve"> </t>
        </is>
      </c>
      <c r="E23" s="4" t="inlineStr">
        <is>
          <t xml:space="preserve"> </t>
        </is>
      </c>
      <c r="F23" s="6" t="n">
        <v>6900</v>
      </c>
    </row>
    <row r="24">
      <c r="A24" s="4" t="inlineStr">
        <is>
          <t>Direct-to-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420159</v>
      </c>
      <c r="C26" s="5" t="n">
        <v>445471</v>
      </c>
      <c r="D26" s="5" t="n">
        <v>1127460</v>
      </c>
      <c r="E26" s="5" t="n">
        <v>1202989</v>
      </c>
      <c r="F26" s="4" t="inlineStr">
        <is>
          <t xml:space="preserve"> </t>
        </is>
      </c>
    </row>
    <row r="27">
      <c r="A27" s="4" t="inlineStr">
        <is>
          <t>Wholesale channe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338305</v>
      </c>
      <c r="C29" s="5" t="n">
        <v>346180</v>
      </c>
      <c r="D29" s="5" t="n">
        <v>856930</v>
      </c>
      <c r="E29" s="5" t="n">
        <v>884741</v>
      </c>
      <c r="F29" s="4" t="inlineStr">
        <is>
          <t xml:space="preserve"> </t>
        </is>
      </c>
    </row>
    <row r="30">
      <c r="A30" s="4" t="inlineStr">
        <is>
          <t>Royalty income,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5740</v>
      </c>
      <c r="C32" s="5" t="n">
        <v>5713</v>
      </c>
      <c r="D32" s="5" t="n">
        <v>14959</v>
      </c>
      <c r="E32" s="5" t="n">
        <v>16573</v>
      </c>
      <c r="F32" s="4" t="inlineStr">
        <is>
          <t xml:space="preserve"> </t>
        </is>
      </c>
    </row>
    <row r="33">
      <c r="A33" s="4" t="inlineStr">
        <is>
          <t>U.S. Reta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352987</v>
      </c>
      <c r="C35" s="5" t="n">
        <v>374796</v>
      </c>
      <c r="D35" s="5" t="n">
        <v>950877</v>
      </c>
      <c r="E35" s="5" t="n">
        <v>1021983</v>
      </c>
      <c r="F35" s="4" t="inlineStr">
        <is>
          <t xml:space="preserve"> </t>
        </is>
      </c>
    </row>
    <row r="36">
      <c r="A36" s="4" t="inlineStr">
        <is>
          <t>U.S. Retail | Direct-to-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352987</v>
      </c>
      <c r="C38" s="5" t="n">
        <v>374796</v>
      </c>
      <c r="D38" s="5" t="n">
        <v>950877</v>
      </c>
      <c r="E38" s="5" t="n">
        <v>1021983</v>
      </c>
      <c r="F38" s="4" t="inlineStr">
        <is>
          <t xml:space="preserve"> </t>
        </is>
      </c>
    </row>
    <row r="39">
      <c r="A39" s="4" t="inlineStr">
        <is>
          <t>U.S. Retail | Wholesale channe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0</v>
      </c>
      <c r="C41" s="5" t="n">
        <v>0</v>
      </c>
      <c r="D41" s="5" t="n">
        <v>0</v>
      </c>
      <c r="E41" s="5" t="n">
        <v>0</v>
      </c>
      <c r="F41" s="4" t="inlineStr">
        <is>
          <t xml:space="preserve"> </t>
        </is>
      </c>
    </row>
    <row r="42">
      <c r="A42" s="4" t="inlineStr">
        <is>
          <t>U.S. Retail | Royalty income,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539</v>
      </c>
      <c r="C44" s="5" t="n">
        <v>2236</v>
      </c>
      <c r="D44" s="5" t="n">
        <v>4581</v>
      </c>
      <c r="E44" s="5" t="n">
        <v>5746</v>
      </c>
      <c r="F44" s="4" t="inlineStr">
        <is>
          <t xml:space="preserve"> </t>
        </is>
      </c>
    </row>
    <row r="45">
      <c r="A45" s="4" t="inlineStr">
        <is>
          <t>U.S. Wholesa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298980</v>
      </c>
      <c r="C47" s="5" t="n">
        <v>300338</v>
      </c>
      <c r="D47" s="5" t="n">
        <v>756022</v>
      </c>
      <c r="E47" s="5" t="n">
        <v>767194</v>
      </c>
      <c r="F47" s="4" t="inlineStr">
        <is>
          <t xml:space="preserve"> </t>
        </is>
      </c>
    </row>
    <row r="48">
      <c r="A48" s="4" t="inlineStr">
        <is>
          <t>U.S. Wholesale | Direct-to-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0</v>
      </c>
      <c r="C50" s="5" t="n">
        <v>0</v>
      </c>
      <c r="D50" s="5" t="n">
        <v>0</v>
      </c>
      <c r="E50" s="5" t="n">
        <v>0</v>
      </c>
      <c r="F50" s="4" t="inlineStr">
        <is>
          <t xml:space="preserve"> </t>
        </is>
      </c>
    </row>
    <row r="51">
      <c r="A51" s="4" t="inlineStr">
        <is>
          <t>U.S. Wholesale | Wholesale channe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298980</v>
      </c>
      <c r="C53" s="5" t="n">
        <v>300338</v>
      </c>
      <c r="D53" s="5" t="n">
        <v>756022</v>
      </c>
      <c r="E53" s="5" t="n">
        <v>767194</v>
      </c>
      <c r="F53" s="4" t="inlineStr">
        <is>
          <t xml:space="preserve"> </t>
        </is>
      </c>
    </row>
    <row r="54">
      <c r="A54" s="4" t="inlineStr">
        <is>
          <t>U.S. Wholesale | Royalty income,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5" t="n">
        <v>2884</v>
      </c>
      <c r="C56" s="5" t="n">
        <v>3147</v>
      </c>
      <c r="D56" s="5" t="n">
        <v>8727</v>
      </c>
      <c r="E56" s="5" t="n">
        <v>8694</v>
      </c>
      <c r="F56" s="4" t="inlineStr">
        <is>
          <t xml:space="preserve"> </t>
        </is>
      </c>
    </row>
    <row r="57">
      <c r="A57" s="4" t="inlineStr">
        <is>
          <t>Internation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5" t="n">
        <v>106497</v>
      </c>
      <c r="C59" s="5" t="n">
        <v>116517</v>
      </c>
      <c r="D59" s="5" t="n">
        <v>277491</v>
      </c>
      <c r="E59" s="5" t="n">
        <v>298553</v>
      </c>
      <c r="F59" s="4" t="inlineStr">
        <is>
          <t xml:space="preserve"> </t>
        </is>
      </c>
    </row>
    <row r="60">
      <c r="A60" s="4" t="inlineStr">
        <is>
          <t>International | Direct-to-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67172</v>
      </c>
      <c r="C62" s="5" t="n">
        <v>70675</v>
      </c>
      <c r="D62" s="5" t="n">
        <v>176583</v>
      </c>
      <c r="E62" s="5" t="n">
        <v>181006</v>
      </c>
      <c r="F62" s="4" t="inlineStr">
        <is>
          <t xml:space="preserve"> </t>
        </is>
      </c>
    </row>
    <row r="63">
      <c r="A63" s="4" t="inlineStr">
        <is>
          <t>International | Wholesale channe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5" t="n">
        <v>39325</v>
      </c>
      <c r="C65" s="5" t="n">
        <v>45842</v>
      </c>
      <c r="D65" s="5" t="n">
        <v>100908</v>
      </c>
      <c r="E65" s="5" t="n">
        <v>117547</v>
      </c>
      <c r="F65" s="4" t="inlineStr">
        <is>
          <t xml:space="preserve"> </t>
        </is>
      </c>
    </row>
    <row r="66">
      <c r="A66" s="4" t="inlineStr">
        <is>
          <t>International | Royalty income,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6" t="n">
        <v>317</v>
      </c>
      <c r="C68" s="6" t="n">
        <v>330</v>
      </c>
      <c r="D68" s="6" t="n">
        <v>1651</v>
      </c>
      <c r="E68" s="6" t="n">
        <v>2133</v>
      </c>
      <c r="F6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i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deemed gift cards</t>
        </is>
      </c>
      <c r="B4" s="6" t="n">
        <v>24638</v>
      </c>
      <c r="C4" s="6" t="n">
        <v>23983</v>
      </c>
      <c r="D4" s="6" t="n">
        <v>24638</v>
      </c>
      <c r="E4" s="6" t="n">
        <v>23983</v>
      </c>
      <c r="F4" s="6" t="n">
        <v>25162</v>
      </c>
    </row>
    <row r="5">
      <c r="A5" s="4" t="inlineStr">
        <is>
          <t>Unredeemed customer loyalty rewards</t>
        </is>
      </c>
      <c r="B5" s="5" t="n">
        <v>2362</v>
      </c>
      <c r="C5" s="5" t="n">
        <v>4020</v>
      </c>
      <c r="D5" s="5" t="n">
        <v>2362</v>
      </c>
      <c r="E5" s="5" t="n">
        <v>4020</v>
      </c>
      <c r="F5" s="5" t="n">
        <v>3355</v>
      </c>
    </row>
    <row r="6">
      <c r="A6" s="4" t="inlineStr">
        <is>
          <t>Carter's credit card - upfront bonus</t>
        </is>
      </c>
      <c r="B6" s="5" t="n">
        <v>714</v>
      </c>
      <c r="C6" s="5" t="n">
        <v>714</v>
      </c>
      <c r="D6" s="5" t="n">
        <v>714</v>
      </c>
      <c r="E6" s="5" t="n">
        <v>714</v>
      </c>
      <c r="F6" s="5" t="n">
        <v>714</v>
      </c>
    </row>
    <row r="7">
      <c r="A7" s="4" t="inlineStr">
        <is>
          <t>Total contract liabilities-current</t>
        </is>
      </c>
      <c r="B7" s="5" t="n">
        <v>27714</v>
      </c>
      <c r="C7" s="5" t="n">
        <v>28717</v>
      </c>
      <c r="D7" s="5" t="n">
        <v>27714</v>
      </c>
      <c r="E7" s="5" t="n">
        <v>28717</v>
      </c>
      <c r="F7" s="5" t="n">
        <v>29231</v>
      </c>
    </row>
    <row r="8">
      <c r="A8" s="4" t="inlineStr">
        <is>
          <t>Contract liabilities - non-current</t>
        </is>
      </c>
      <c r="B8" s="5" t="n">
        <v>179</v>
      </c>
      <c r="C8" s="5" t="n">
        <v>893</v>
      </c>
      <c r="D8" s="5" t="n">
        <v>179</v>
      </c>
      <c r="E8" s="5" t="n">
        <v>893</v>
      </c>
      <c r="F8" s="5" t="n">
        <v>714</v>
      </c>
    </row>
    <row r="9">
      <c r="A9" s="4" t="inlineStr">
        <is>
          <t>Total contract liabilities</t>
        </is>
      </c>
      <c r="B9" s="5" t="n">
        <v>27893</v>
      </c>
      <c r="C9" s="5" t="n">
        <v>29610</v>
      </c>
      <c r="D9" s="5" t="n">
        <v>27893</v>
      </c>
      <c r="E9" s="5" t="n">
        <v>29610</v>
      </c>
      <c r="F9" s="6" t="n">
        <v>29945</v>
      </c>
    </row>
    <row r="10">
      <c r="A10" s="4" t="inlineStr">
        <is>
          <t>Gift card liability revenue recognized</t>
        </is>
      </c>
      <c r="B10" s="6" t="n">
        <v>1400</v>
      </c>
      <c r="C10" s="6" t="n">
        <v>1100</v>
      </c>
      <c r="D10" s="6" t="n">
        <v>7100</v>
      </c>
      <c r="E10" s="6" t="n">
        <v>6400</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8464</v>
      </c>
      <c r="C4" s="6" t="n">
        <v>791651</v>
      </c>
      <c r="D4" s="6" t="n">
        <v>1984390</v>
      </c>
      <c r="E4" s="6" t="n">
        <v>2087730</v>
      </c>
    </row>
    <row r="5">
      <c r="A5" s="4" t="inlineStr">
        <is>
          <t>Cost of goods sold</t>
        </is>
      </c>
      <c r="B5" s="5" t="n">
        <v>402450</v>
      </c>
      <c r="C5" s="5" t="n">
        <v>415254</v>
      </c>
      <c r="D5" s="5" t="n">
        <v>1030249</v>
      </c>
      <c r="E5" s="5" t="n">
        <v>1109970</v>
      </c>
    </row>
    <row r="6">
      <c r="A6" s="4" t="inlineStr">
        <is>
          <t>Gross profit</t>
        </is>
      </c>
      <c r="B6" s="5" t="n">
        <v>356014</v>
      </c>
      <c r="C6" s="5" t="n">
        <v>376397</v>
      </c>
      <c r="D6" s="5" t="n">
        <v>954141</v>
      </c>
      <c r="E6" s="5" t="n">
        <v>977760</v>
      </c>
    </row>
    <row r="7">
      <c r="A7" s="4" t="inlineStr">
        <is>
          <t>Royalty income, net</t>
        </is>
      </c>
      <c r="B7" s="5" t="n">
        <v>5740</v>
      </c>
      <c r="C7" s="5" t="n">
        <v>5713</v>
      </c>
      <c r="D7" s="5" t="n">
        <v>14959</v>
      </c>
      <c r="E7" s="5" t="n">
        <v>16573</v>
      </c>
    </row>
    <row r="8">
      <c r="A8" s="4" t="inlineStr">
        <is>
          <t>Selling, general, and administrative expenses</t>
        </is>
      </c>
      <c r="B8" s="5" t="n">
        <v>284714</v>
      </c>
      <c r="C8" s="5" t="n">
        <v>288680</v>
      </c>
      <c r="D8" s="5" t="n">
        <v>797572</v>
      </c>
      <c r="E8" s="5" t="n">
        <v>806988</v>
      </c>
    </row>
    <row r="9">
      <c r="A9" s="4" t="inlineStr">
        <is>
          <t>Operating income</t>
        </is>
      </c>
      <c r="B9" s="5" t="n">
        <v>77040</v>
      </c>
      <c r="C9" s="5" t="n">
        <v>93430</v>
      </c>
      <c r="D9" s="5" t="n">
        <v>171528</v>
      </c>
      <c r="E9" s="5" t="n">
        <v>187345</v>
      </c>
    </row>
    <row r="10">
      <c r="A10" s="4" t="inlineStr">
        <is>
          <t>Interest expense</t>
        </is>
      </c>
      <c r="B10" s="5" t="n">
        <v>7381</v>
      </c>
      <c r="C10" s="5" t="n">
        <v>8615</v>
      </c>
      <c r="D10" s="5" t="n">
        <v>23156</v>
      </c>
      <c r="E10" s="5" t="n">
        <v>26342</v>
      </c>
    </row>
    <row r="11">
      <c r="A11" s="4" t="inlineStr">
        <is>
          <t>Interest income</t>
        </is>
      </c>
      <c r="B11" s="5" t="n">
        <v>-2370</v>
      </c>
      <c r="C11" s="5" t="n">
        <v>-1064</v>
      </c>
      <c r="D11" s="5" t="n">
        <v>-8644</v>
      </c>
      <c r="E11" s="5" t="n">
        <v>-2769</v>
      </c>
    </row>
    <row r="12">
      <c r="A12" s="4" t="inlineStr">
        <is>
          <t>Other expense (income), net</t>
        </is>
      </c>
      <c r="B12" s="5" t="n">
        <v>1299</v>
      </c>
      <c r="C12" s="5" t="n">
        <v>507</v>
      </c>
      <c r="D12" s="5" t="n">
        <v>1977</v>
      </c>
      <c r="E12" s="5" t="n">
        <v>-518</v>
      </c>
    </row>
    <row r="13">
      <c r="A13" s="4" t="inlineStr">
        <is>
          <t>Income before income taxes</t>
        </is>
      </c>
      <c r="B13" s="5" t="n">
        <v>70730</v>
      </c>
      <c r="C13" s="5" t="n">
        <v>85372</v>
      </c>
      <c r="D13" s="5" t="n">
        <v>155039</v>
      </c>
      <c r="E13" s="5" t="n">
        <v>164290</v>
      </c>
    </row>
    <row r="14">
      <c r="A14" s="4" t="inlineStr">
        <is>
          <t>Income tax provision</t>
        </is>
      </c>
      <c r="B14" s="5" t="n">
        <v>12410</v>
      </c>
      <c r="C14" s="5" t="n">
        <v>19245</v>
      </c>
      <c r="D14" s="5" t="n">
        <v>31047</v>
      </c>
      <c r="E14" s="5" t="n">
        <v>38300</v>
      </c>
    </row>
    <row r="15">
      <c r="A15" s="4" t="inlineStr">
        <is>
          <t>Net income</t>
        </is>
      </c>
      <c r="B15" s="6" t="n">
        <v>58320</v>
      </c>
      <c r="C15" s="6" t="n">
        <v>66127</v>
      </c>
      <c r="D15" s="6" t="n">
        <v>123992</v>
      </c>
      <c r="E15" s="6" t="n">
        <v>125990</v>
      </c>
    </row>
    <row r="16">
      <c r="A16" s="4" t="inlineStr">
        <is>
          <t>Basic net income per common share (in USD per share)</t>
        </is>
      </c>
      <c r="B16" s="7" t="n">
        <v>1.62</v>
      </c>
      <c r="C16" s="7" t="n">
        <v>1.78</v>
      </c>
      <c r="D16" s="7" t="n">
        <v>3.41</v>
      </c>
      <c r="E16" s="7" t="n">
        <v>3.36</v>
      </c>
    </row>
    <row r="17">
      <c r="A17" s="4" t="inlineStr">
        <is>
          <t>Diluted net income per common share (in USD per share)</t>
        </is>
      </c>
      <c r="B17" s="8" t="n">
        <v>1.62</v>
      </c>
      <c r="C17" s="8" t="n">
        <v>1.78</v>
      </c>
      <c r="D17" s="8" t="n">
        <v>3.41</v>
      </c>
      <c r="E17" s="8" t="n">
        <v>3.36</v>
      </c>
    </row>
    <row r="18">
      <c r="A18" s="4" t="inlineStr">
        <is>
          <t>Dividend declared and paid per common share (in USD per share)</t>
        </is>
      </c>
      <c r="B18" s="7" t="n">
        <v>0.8</v>
      </c>
      <c r="C18" s="7" t="n">
        <v>0.75</v>
      </c>
      <c r="D18" s="7" t="n">
        <v>2.4</v>
      </c>
      <c r="E18" s="7"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Sep. 28, 2024</t>
        </is>
      </c>
      <c r="C1" s="2" t="inlineStr">
        <is>
          <t>Dec. 30, 2023</t>
        </is>
      </c>
      <c r="D1" s="2" t="inlineStr">
        <is>
          <t>Sep. 30, 2023</t>
        </is>
      </c>
    </row>
    <row r="2">
      <c r="A2" s="3" t="inlineStr">
        <is>
          <t>Other Liabilities Disclosure [Abstract]</t>
        </is>
      </c>
      <c r="B2" s="4" t="inlineStr">
        <is>
          <t xml:space="preserve"> </t>
        </is>
      </c>
      <c r="C2" s="4" t="inlineStr">
        <is>
          <t xml:space="preserve"> </t>
        </is>
      </c>
      <c r="D2" s="4" t="inlineStr">
        <is>
          <t xml:space="preserve"> </t>
        </is>
      </c>
    </row>
    <row r="3">
      <c r="A3" s="4" t="inlineStr">
        <is>
          <t>Unredeemed gift cards</t>
        </is>
      </c>
      <c r="B3" s="6" t="n">
        <v>24638</v>
      </c>
      <c r="C3" s="6" t="n">
        <v>25162</v>
      </c>
      <c r="D3" s="6" t="n">
        <v>23983</v>
      </c>
    </row>
    <row r="4">
      <c r="A4" s="4" t="inlineStr">
        <is>
          <t>Accrued employee benefits</t>
        </is>
      </c>
      <c r="B4" s="5" t="n">
        <v>14995</v>
      </c>
      <c r="C4" s="5" t="n">
        <v>17928</v>
      </c>
      <c r="D4" s="5" t="n">
        <v>17433</v>
      </c>
    </row>
    <row r="5">
      <c r="A5" s="4" t="inlineStr">
        <is>
          <t>Accrued taxes</t>
        </is>
      </c>
      <c r="B5" s="5" t="n">
        <v>10512</v>
      </c>
      <c r="C5" s="5" t="n">
        <v>12909</v>
      </c>
      <c r="D5" s="5" t="n">
        <v>13534</v>
      </c>
    </row>
    <row r="6">
      <c r="A6" s="4" t="inlineStr">
        <is>
          <t>Accrued salaries and wages</t>
        </is>
      </c>
      <c r="B6" s="5" t="n">
        <v>5999</v>
      </c>
      <c r="C6" s="5" t="n">
        <v>12458</v>
      </c>
      <c r="D6" s="5" t="n">
        <v>6030</v>
      </c>
    </row>
    <row r="7">
      <c r="A7" s="4" t="inlineStr">
        <is>
          <t>Accrued bonuses and incentive compensation</t>
        </is>
      </c>
      <c r="B7" s="5" t="n">
        <v>2866</v>
      </c>
      <c r="C7" s="5" t="n">
        <v>20817</v>
      </c>
      <c r="D7" s="5" t="n">
        <v>12184</v>
      </c>
    </row>
    <row r="8">
      <c r="A8" s="4" t="inlineStr">
        <is>
          <t>Income taxes payable</t>
        </is>
      </c>
      <c r="B8" s="5" t="n">
        <v>1099</v>
      </c>
      <c r="C8" s="5" t="n">
        <v>12697</v>
      </c>
      <c r="D8" s="5" t="n">
        <v>6341</v>
      </c>
    </row>
    <row r="9">
      <c r="A9" s="4" t="inlineStr">
        <is>
          <t>Accrued other</t>
        </is>
      </c>
      <c r="B9" s="5" t="n">
        <v>19950</v>
      </c>
      <c r="C9" s="5" t="n">
        <v>32373</v>
      </c>
      <c r="D9" s="5" t="n">
        <v>26617</v>
      </c>
    </row>
    <row r="10">
      <c r="A10" s="4" t="inlineStr">
        <is>
          <t>Other current liabilities</t>
        </is>
      </c>
      <c r="B10" s="6" t="n">
        <v>80059</v>
      </c>
      <c r="C10" s="6" t="n">
        <v>134344</v>
      </c>
      <c r="D10" s="6" t="n">
        <v>106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Sep. 28, 2024</t>
        </is>
      </c>
      <c r="C1" s="2" t="inlineStr">
        <is>
          <t>Dec. 30,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related costs</t>
        </is>
      </c>
      <c r="B3" s="6" t="n">
        <v>-2070000</v>
      </c>
      <c r="C3" s="6" t="n">
        <v>-2646000</v>
      </c>
      <c r="D3" s="6" t="n">
        <v>-2832000</v>
      </c>
    </row>
    <row r="4">
      <c r="A4" s="4" t="inlineStr">
        <is>
          <t>Total long-term debt, net</t>
        </is>
      </c>
      <c r="B4" s="5" t="n">
        <v>497930000</v>
      </c>
      <c r="C4" s="5" t="n">
        <v>497354000</v>
      </c>
      <c r="D4" s="5" t="n">
        <v>567168000</v>
      </c>
    </row>
    <row r="5">
      <c r="A5" s="4" t="inlineStr">
        <is>
          <t>Outstanding letters of credit</t>
        </is>
      </c>
      <c r="B5" s="6" t="n">
        <v>5700000</v>
      </c>
      <c r="C5" s="4" t="inlineStr">
        <is>
          <t xml:space="preserve"> </t>
        </is>
      </c>
      <c r="D5" s="4" t="inlineStr">
        <is>
          <t xml:space="preserve"> </t>
        </is>
      </c>
    </row>
    <row r="6">
      <c r="A6" s="4" t="inlineStr">
        <is>
          <t>Secured Overnight Financing Rate (SOFR)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0" t="n">
        <v>0.01125</v>
      </c>
      <c r="C8" s="4" t="inlineStr">
        <is>
          <t xml:space="preserve"> </t>
        </is>
      </c>
      <c r="D8" s="4" t="inlineStr">
        <is>
          <t xml:space="preserve"> </t>
        </is>
      </c>
    </row>
    <row r="9">
      <c r="A9" s="4" t="inlineStr">
        <is>
          <t>Secured Overnight Financing Rate (SOFR)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0" t="n">
        <v>0.01625</v>
      </c>
      <c r="C11" s="4" t="inlineStr">
        <is>
          <t xml:space="preserve"> </t>
        </is>
      </c>
      <c r="D11" s="4" t="inlineStr">
        <is>
          <t xml:space="preserve"> </t>
        </is>
      </c>
    </row>
    <row r="12">
      <c r="A12" s="4" t="inlineStr">
        <is>
          <t>U.S Dollar Credit Facility - Amendment No.4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rate</t>
        </is>
      </c>
      <c r="B14" s="11" t="n">
        <v>0.0644</v>
      </c>
      <c r="C14" s="4" t="inlineStr">
        <is>
          <t xml:space="preserve"> </t>
        </is>
      </c>
      <c r="D14" s="4" t="inlineStr">
        <is>
          <t xml:space="preserve"> </t>
        </is>
      </c>
    </row>
    <row r="15">
      <c r="A15" s="4" t="inlineStr">
        <is>
          <t>Leverage-base adjustment on borrowing rate</t>
        </is>
      </c>
      <c r="B15" s="10" t="n">
        <v>0.01125</v>
      </c>
      <c r="C15" s="4" t="inlineStr">
        <is>
          <t xml:space="preserve"> </t>
        </is>
      </c>
      <c r="D15" s="4" t="inlineStr">
        <is>
          <t xml:space="preserve"> </t>
        </is>
      </c>
    </row>
    <row r="16">
      <c r="A16" s="4" t="inlineStr">
        <is>
          <t>Total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 net</t>
        </is>
      </c>
      <c r="B18" s="6" t="n">
        <v>497930000</v>
      </c>
      <c r="C18" s="5" t="n">
        <v>497354000</v>
      </c>
      <c r="D18" s="5" t="n">
        <v>497168000</v>
      </c>
    </row>
    <row r="19">
      <c r="A19" s="4" t="inlineStr">
        <is>
          <t>Secured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cured revolving credit facility</t>
        </is>
      </c>
      <c r="B21" s="5" t="n">
        <v>0</v>
      </c>
      <c r="C21" s="5" t="n">
        <v>0</v>
      </c>
      <c r="D21" s="5" t="n">
        <v>70000000</v>
      </c>
    </row>
    <row r="22">
      <c r="A22" s="4" t="inlineStr">
        <is>
          <t>Remaining borrowing capacity</t>
        </is>
      </c>
      <c r="B22" s="5" t="n">
        <v>844300000</v>
      </c>
      <c r="C22" s="4" t="inlineStr">
        <is>
          <t xml:space="preserve"> </t>
        </is>
      </c>
      <c r="D22" s="4" t="inlineStr">
        <is>
          <t xml:space="preserve"> </t>
        </is>
      </c>
    </row>
    <row r="23">
      <c r="A23" s="4" t="inlineStr">
        <is>
          <t>Secured revolving credit facility | Amendment No. 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5" t="n">
        <v>850000000</v>
      </c>
      <c r="C25" s="4" t="inlineStr">
        <is>
          <t xml:space="preserve"> </t>
        </is>
      </c>
      <c r="D25" s="4" t="inlineStr">
        <is>
          <t xml:space="preserve"> </t>
        </is>
      </c>
    </row>
    <row r="26">
      <c r="A26" s="4" t="inlineStr">
        <is>
          <t>Secured revolving credit facility | U.S Dollar Credit Facility - Amendment No.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5" t="n">
        <v>750000000</v>
      </c>
      <c r="C28" s="4" t="inlineStr">
        <is>
          <t xml:space="preserve"> </t>
        </is>
      </c>
      <c r="D28" s="4" t="inlineStr">
        <is>
          <t xml:space="preserve"> </t>
        </is>
      </c>
    </row>
    <row r="29">
      <c r="A29" s="4" t="inlineStr">
        <is>
          <t>Secured revolving credit facility | Multicurrency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6" t="n">
        <v>100000000</v>
      </c>
      <c r="C31" s="4" t="inlineStr">
        <is>
          <t xml:space="preserve"> </t>
        </is>
      </c>
      <c r="D31" s="4" t="inlineStr">
        <is>
          <t xml:space="preserve"> </t>
        </is>
      </c>
    </row>
    <row r="32">
      <c r="A32" s="4" t="inlineStr">
        <is>
          <t>5.625% Senior Notes due 2027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5625</v>
      </c>
      <c r="C34" s="4" t="inlineStr">
        <is>
          <t xml:space="preserve"> </t>
        </is>
      </c>
      <c r="D34" s="4" t="inlineStr">
        <is>
          <t xml:space="preserve"> </t>
        </is>
      </c>
    </row>
    <row r="35">
      <c r="A35" s="4" t="inlineStr">
        <is>
          <t>Senior notes, gross</t>
        </is>
      </c>
      <c r="B35" s="6" t="n">
        <v>500000000</v>
      </c>
      <c r="C35" s="6" t="n">
        <v>500000000</v>
      </c>
      <c r="D35" s="6" t="n">
        <v>5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Details) - USD ($) $ / shares in Unit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5" t="n">
        <v>274535</v>
      </c>
      <c r="C4" s="4" t="inlineStr">
        <is>
          <t xml:space="preserve"> </t>
        </is>
      </c>
      <c r="D4" s="4" t="inlineStr">
        <is>
          <t xml:space="preserve"> </t>
        </is>
      </c>
      <c r="E4" s="5" t="n">
        <v>390004</v>
      </c>
      <c r="F4" s="4" t="inlineStr">
        <is>
          <t xml:space="preserve"> </t>
        </is>
      </c>
      <c r="G4" s="4" t="inlineStr">
        <is>
          <t xml:space="preserve"> </t>
        </is>
      </c>
      <c r="H4" s="5" t="n">
        <v>736423</v>
      </c>
      <c r="I4" s="5" t="n">
        <v>975358</v>
      </c>
    </row>
    <row r="5">
      <c r="A5" s="4" t="inlineStr">
        <is>
          <t>Aggregate cost of shares repurchased</t>
        </is>
      </c>
      <c r="B5" s="6" t="n">
        <v>16749</v>
      </c>
      <c r="C5" s="4" t="inlineStr">
        <is>
          <t xml:space="preserve"> </t>
        </is>
      </c>
      <c r="D5" s="4" t="inlineStr">
        <is>
          <t xml:space="preserve"> </t>
        </is>
      </c>
      <c r="E5" s="6" t="n">
        <v>27570</v>
      </c>
      <c r="F5" s="4" t="inlineStr">
        <is>
          <t xml:space="preserve"> </t>
        </is>
      </c>
      <c r="G5" s="4" t="inlineStr">
        <is>
          <t xml:space="preserve"> </t>
        </is>
      </c>
      <c r="H5" s="6" t="n">
        <v>50526</v>
      </c>
      <c r="I5" s="6" t="n">
        <v>67492</v>
      </c>
    </row>
    <row r="6">
      <c r="A6" s="4" t="inlineStr">
        <is>
          <t>Average price per share (in USD per share)</t>
        </is>
      </c>
      <c r="B6" s="7" t="n">
        <v>61.01</v>
      </c>
      <c r="C6" s="4" t="inlineStr">
        <is>
          <t xml:space="preserve"> </t>
        </is>
      </c>
      <c r="D6" s="4" t="inlineStr">
        <is>
          <t xml:space="preserve"> </t>
        </is>
      </c>
      <c r="E6" s="7" t="n">
        <v>70.69</v>
      </c>
      <c r="F6" s="4" t="inlineStr">
        <is>
          <t xml:space="preserve"> </t>
        </is>
      </c>
      <c r="G6" s="4" t="inlineStr">
        <is>
          <t xml:space="preserve"> </t>
        </is>
      </c>
      <c r="H6" s="7" t="n">
        <v>68.61</v>
      </c>
      <c r="I6" s="7" t="n">
        <v>69.2</v>
      </c>
    </row>
    <row r="7">
      <c r="A7" s="4" t="inlineStr">
        <is>
          <t>Remaining capacity under repurchase authorization</t>
        </is>
      </c>
      <c r="B7" s="6" t="n">
        <v>599000</v>
      </c>
      <c r="C7" s="4" t="inlineStr">
        <is>
          <t xml:space="preserve"> </t>
        </is>
      </c>
      <c r="D7" s="4" t="inlineStr">
        <is>
          <t xml:space="preserve"> </t>
        </is>
      </c>
      <c r="E7" s="4" t="inlineStr">
        <is>
          <t xml:space="preserve"> </t>
        </is>
      </c>
      <c r="F7" s="4" t="inlineStr">
        <is>
          <t xml:space="preserve"> </t>
        </is>
      </c>
      <c r="G7" s="4" t="inlineStr">
        <is>
          <t xml:space="preserve"> </t>
        </is>
      </c>
      <c r="H7" s="6" t="n">
        <v>599000</v>
      </c>
      <c r="I7" s="4" t="inlineStr">
        <is>
          <t xml:space="preserve"> </t>
        </is>
      </c>
    </row>
    <row r="8">
      <c r="A8" s="4" t="inlineStr">
        <is>
          <t>Dividend declared and paid per common share (in USD per share)</t>
        </is>
      </c>
      <c r="B8" s="7" t="n">
        <v>0.8</v>
      </c>
      <c r="C8" s="7" t="n">
        <v>0.8</v>
      </c>
      <c r="D8" s="7" t="n">
        <v>0.8</v>
      </c>
      <c r="E8" s="7" t="n">
        <v>0.75</v>
      </c>
      <c r="F8" s="7" t="n">
        <v>0.75</v>
      </c>
      <c r="G8" s="7" t="n">
        <v>0.75</v>
      </c>
      <c r="H8" s="7" t="n">
        <v>2.4</v>
      </c>
      <c r="I8" s="7" t="n">
        <v>2.2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686</v>
      </c>
      <c r="C4" s="6" t="n">
        <v>3928</v>
      </c>
      <c r="D4" s="6" t="n">
        <v>13976</v>
      </c>
      <c r="E4" s="6" t="n">
        <v>14912</v>
      </c>
    </row>
    <row r="5">
      <c r="A5" s="4" t="inlineStr">
        <is>
          <t>Time-bas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05</v>
      </c>
      <c r="C7" s="5" t="n">
        <v>4353</v>
      </c>
      <c r="D7" s="5" t="n">
        <v>12437</v>
      </c>
      <c r="E7" s="5" t="n">
        <v>12898</v>
      </c>
    </row>
    <row r="8">
      <c r="A8" s="4" t="inlineStr">
        <is>
          <t>Performance-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44</v>
      </c>
      <c r="C10" s="5" t="n">
        <v>-425</v>
      </c>
      <c r="D10" s="5" t="n">
        <v>-605</v>
      </c>
      <c r="E10" s="5" t="n">
        <v>464</v>
      </c>
    </row>
    <row r="11">
      <c r="A11" s="4" t="inlineStr">
        <is>
          <t>Reversal of previously recognized stock compensation expense</t>
        </is>
      </c>
      <c r="B11" s="4" t="inlineStr">
        <is>
          <t xml:space="preserve"> </t>
        </is>
      </c>
      <c r="C11" s="5" t="n">
        <v>1100</v>
      </c>
      <c r="D11" s="5" t="n">
        <v>1900</v>
      </c>
      <c r="E11" s="5" t="n">
        <v>1500</v>
      </c>
    </row>
    <row r="12">
      <c r="A12" s="4" t="inlineStr">
        <is>
          <t>Market-base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237</v>
      </c>
      <c r="C14" s="5" t="n">
        <v>0</v>
      </c>
      <c r="D14" s="5" t="n">
        <v>544</v>
      </c>
      <c r="E14" s="5" t="n">
        <v>0</v>
      </c>
    </row>
    <row r="15">
      <c r="A15" s="4" t="inlineStr">
        <is>
          <t>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0</v>
      </c>
      <c r="C17" s="6" t="n">
        <v>0</v>
      </c>
      <c r="D17" s="6" t="n">
        <v>1600</v>
      </c>
      <c r="E17" s="6" t="n">
        <v>15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UMULATED OTHER COMPREHENSIVE LOSS (Details) - USD ($)</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c r="G2" s="2" t="inlineStr">
        <is>
          <t>Dec.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ccumulated other comprehensive loss</t>
        </is>
      </c>
      <c r="B4" s="6" t="n">
        <v>-32361000</v>
      </c>
      <c r="C4" s="4" t="inlineStr">
        <is>
          <t xml:space="preserve"> </t>
        </is>
      </c>
      <c r="D4" s="6" t="n">
        <v>-29142000</v>
      </c>
      <c r="E4" s="6" t="n">
        <v>-32361000</v>
      </c>
      <c r="F4" s="6" t="n">
        <v>-29142000</v>
      </c>
      <c r="G4" s="6" t="n">
        <v>-23915000</v>
      </c>
    </row>
    <row r="5">
      <c r="A5" s="4" t="inlineStr">
        <is>
          <t>Gain on pension obligations, net of income taxes</t>
        </is>
      </c>
      <c r="B5" s="5" t="n">
        <v>1539000</v>
      </c>
      <c r="C5" s="4" t="inlineStr">
        <is>
          <t xml:space="preserve"> </t>
        </is>
      </c>
      <c r="D5" s="5" t="n">
        <v>0</v>
      </c>
      <c r="E5" s="5" t="n">
        <v>1539000</v>
      </c>
      <c r="F5" s="5" t="n">
        <v>0</v>
      </c>
      <c r="G5" s="4" t="inlineStr">
        <is>
          <t xml:space="preserve"> </t>
        </is>
      </c>
    </row>
    <row r="6">
      <c r="A6" s="4" t="inlineStr">
        <is>
          <t>Income taxes on gain on pension obligations</t>
        </is>
      </c>
      <c r="B6" s="5" t="n">
        <v>476000</v>
      </c>
      <c r="C6" s="4" t="inlineStr">
        <is>
          <t xml:space="preserve"> </t>
        </is>
      </c>
      <c r="D6" s="4" t="inlineStr">
        <is>
          <t xml:space="preserve"> </t>
        </is>
      </c>
      <c r="E6" s="5" t="n">
        <v>476000</v>
      </c>
      <c r="F6" s="4" t="inlineStr">
        <is>
          <t xml:space="preserve"> </t>
        </is>
      </c>
      <c r="G6" s="4" t="inlineStr">
        <is>
          <t xml:space="preserve"> </t>
        </is>
      </c>
    </row>
    <row r="7">
      <c r="A7" s="4" t="inlineStr">
        <is>
          <t>Deferred losses on pension obligations, net of income taxes</t>
        </is>
      </c>
      <c r="B7" s="5" t="n">
        <v>725000</v>
      </c>
      <c r="C7" s="4" t="inlineStr">
        <is>
          <t xml:space="preserve"> </t>
        </is>
      </c>
      <c r="D7" s="5" t="n">
        <v>0</v>
      </c>
      <c r="E7" s="5" t="n">
        <v>725000</v>
      </c>
      <c r="F7" s="5" t="n">
        <v>0</v>
      </c>
      <c r="G7" s="4" t="inlineStr">
        <is>
          <t xml:space="preserve"> </t>
        </is>
      </c>
    </row>
    <row r="8">
      <c r="A8" s="4" t="inlineStr">
        <is>
          <t>Income taxes on deferred losses on pension obligations</t>
        </is>
      </c>
      <c r="B8" s="5" t="n">
        <v>224000</v>
      </c>
      <c r="C8" s="4" t="inlineStr">
        <is>
          <t xml:space="preserve"> </t>
        </is>
      </c>
      <c r="D8" s="4" t="inlineStr">
        <is>
          <t xml:space="preserve"> </t>
        </is>
      </c>
      <c r="E8" s="5" t="n">
        <v>224000</v>
      </c>
      <c r="F8" s="4" t="inlineStr">
        <is>
          <t xml:space="preserve"> </t>
        </is>
      </c>
      <c r="G8" s="4" t="inlineStr">
        <is>
          <t xml:space="preserve"> </t>
        </is>
      </c>
    </row>
    <row r="9">
      <c r="A9" s="4" t="inlineStr">
        <is>
          <t>Reclassification from Accumulated other comprehensive loss to the condensed consolidated statement of operation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Cumulative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t>
        </is>
      </c>
      <c r="B12" s="5" t="n">
        <v>-28943000</v>
      </c>
      <c r="C12" s="4" t="inlineStr">
        <is>
          <t xml:space="preserve"> </t>
        </is>
      </c>
      <c r="D12" s="5" t="n">
        <v>-23630000</v>
      </c>
      <c r="E12" s="5" t="n">
        <v>-28943000</v>
      </c>
      <c r="F12" s="5" t="n">
        <v>-23630000</v>
      </c>
      <c r="G12" s="5" t="n">
        <v>-18233000</v>
      </c>
    </row>
    <row r="13">
      <c r="A13" s="4" t="inlineStr">
        <is>
          <t>Pension and post-retiremen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t>
        </is>
      </c>
      <c r="B15" s="6" t="n">
        <v>-3418000</v>
      </c>
      <c r="C15" s="4" t="inlineStr">
        <is>
          <t xml:space="preserve"> </t>
        </is>
      </c>
      <c r="D15" s="6" t="n">
        <v>-5512000</v>
      </c>
      <c r="E15" s="5" t="n">
        <v>-3418000</v>
      </c>
      <c r="F15" s="5" t="n">
        <v>-5512000</v>
      </c>
      <c r="G15" s="6" t="n">
        <v>-5682000</v>
      </c>
    </row>
    <row r="16">
      <c r="A16" s="4" t="inlineStr">
        <is>
          <t>Tax impact on accumulated other comprehensive loss</t>
        </is>
      </c>
      <c r="B16" s="4" t="inlineStr">
        <is>
          <t xml:space="preserve"> </t>
        </is>
      </c>
      <c r="C16" s="6" t="n">
        <v>1800000</v>
      </c>
      <c r="D16" s="4" t="inlineStr">
        <is>
          <t xml:space="preserve"> </t>
        </is>
      </c>
      <c r="E16" s="6" t="n">
        <v>1100000</v>
      </c>
      <c r="F16" s="6" t="n">
        <v>1700000</v>
      </c>
      <c r="G16"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9" t="n">
        <v>0.6</v>
      </c>
      <c r="C4" s="9" t="n">
        <v>0.8</v>
      </c>
      <c r="D4" s="9" t="n">
        <v>1.7</v>
      </c>
      <c r="E4" s="9" t="n">
        <v>1.4</v>
      </c>
      <c r="F4" s="4" t="inlineStr">
        <is>
          <t xml:space="preserve"> </t>
        </is>
      </c>
    </row>
    <row r="5">
      <c r="A5" s="4" t="inlineStr">
        <is>
          <t>Fair Value, Inpu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6" t="n">
        <v>19</v>
      </c>
      <c r="C7" s="9" t="n">
        <v>16.4</v>
      </c>
      <c r="D7" s="6" t="n">
        <v>19</v>
      </c>
      <c r="E7" s="9" t="n">
        <v>16.4</v>
      </c>
      <c r="F7" s="9" t="n">
        <v>1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Borrowings (Details) - USD ($)</t>
        </is>
      </c>
      <c r="B1" s="2" t="inlineStr">
        <is>
          <t>Sep. 28, 2024</t>
        </is>
      </c>
      <c r="C1" s="2" t="inlineStr">
        <is>
          <t>Dec. 30,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net</t>
        </is>
      </c>
      <c r="B3" s="6" t="n">
        <v>497930000</v>
      </c>
      <c r="C3" s="6" t="n">
        <v>497354000</v>
      </c>
      <c r="D3" s="6" t="n">
        <v>567168000</v>
      </c>
    </row>
    <row r="4">
      <c r="A4" s="4" t="inlineStr">
        <is>
          <t>Secured revolving credit fac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ecured revolving credit facility</t>
        </is>
      </c>
      <c r="B6" s="5" t="n">
        <v>0</v>
      </c>
      <c r="C6" s="6" t="n">
        <v>0</v>
      </c>
      <c r="D6" s="6" t="n">
        <v>70000000</v>
      </c>
    </row>
    <row r="7">
      <c r="A7" s="4" t="inlineStr">
        <is>
          <t>Senior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face amount</t>
        </is>
      </c>
      <c r="B9" s="5" t="n">
        <v>500000000</v>
      </c>
      <c r="C9" s="4" t="inlineStr">
        <is>
          <t xml:space="preserve"> </t>
        </is>
      </c>
      <c r="D9" s="4" t="inlineStr">
        <is>
          <t xml:space="preserve"> </t>
        </is>
      </c>
    </row>
    <row r="10">
      <c r="A10" s="4" t="inlineStr">
        <is>
          <t>Senior Notes | Fair Value | Fair Value, Inputs,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ng-term debt, net</t>
        </is>
      </c>
      <c r="B12" s="6" t="n">
        <v>498100000</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Details) - USD ($) $ in Millions</t>
        </is>
      </c>
      <c r="B1" s="2" t="inlineStr">
        <is>
          <t>Sep. 28, 2024</t>
        </is>
      </c>
      <c r="C1" s="2" t="inlineStr">
        <is>
          <t>Dec. 30, 2023</t>
        </is>
      </c>
      <c r="D1" s="2" t="inlineStr">
        <is>
          <t>Sep. 30, 2023</t>
        </is>
      </c>
    </row>
    <row r="2">
      <c r="A2" s="3" t="inlineStr">
        <is>
          <t>Income Tax Disclosure [Abstract]</t>
        </is>
      </c>
      <c r="B2" s="4" t="inlineStr">
        <is>
          <t xml:space="preserve"> </t>
        </is>
      </c>
      <c r="C2" s="4" t="inlineStr">
        <is>
          <t xml:space="preserve"> </t>
        </is>
      </c>
      <c r="D2" s="4" t="inlineStr">
        <is>
          <t xml:space="preserve"> </t>
        </is>
      </c>
    </row>
    <row r="3">
      <c r="A3" s="4" t="inlineStr">
        <is>
          <t>Gross unrecognized tax benefits</t>
        </is>
      </c>
      <c r="B3" s="9" t="n">
        <v>8.300000000000001</v>
      </c>
      <c r="C3" s="4" t="inlineStr">
        <is>
          <t xml:space="preserve"> </t>
        </is>
      </c>
      <c r="D3" s="4" t="inlineStr">
        <is>
          <t xml:space="preserve"> </t>
        </is>
      </c>
    </row>
    <row r="4">
      <c r="A4" s="4" t="inlineStr">
        <is>
          <t>Unrecognized tax benefits that if recognized would impact effective tax rate</t>
        </is>
      </c>
      <c r="B4" s="12" t="n">
        <v>5.9</v>
      </c>
      <c r="C4" s="4" t="inlineStr">
        <is>
          <t xml:space="preserve"> </t>
        </is>
      </c>
      <c r="D4" s="4" t="inlineStr">
        <is>
          <t xml:space="preserve"> </t>
        </is>
      </c>
    </row>
    <row r="5">
      <c r="A5" s="4" t="inlineStr">
        <is>
          <t>Reserves for unrecognized tax benefits</t>
        </is>
      </c>
      <c r="B5" s="12" t="n">
        <v>1.3</v>
      </c>
      <c r="C5" s="4" t="inlineStr">
        <is>
          <t xml:space="preserve"> </t>
        </is>
      </c>
      <c r="D5" s="4" t="inlineStr">
        <is>
          <t xml:space="preserve"> </t>
        </is>
      </c>
    </row>
    <row r="6">
      <c r="A6" s="4" t="inlineStr">
        <is>
          <t>Interest accrued on uncertain tax positions</t>
        </is>
      </c>
      <c r="B6" s="9" t="n">
        <v>1.6</v>
      </c>
      <c r="C6" s="9" t="n">
        <v>1.5</v>
      </c>
      <c r="D6"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Weighted-average number of common and common equivalent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35301131</v>
      </c>
      <c r="C4" s="5" t="n">
        <v>36438403</v>
      </c>
      <c r="D4" s="5" t="n">
        <v>35616875</v>
      </c>
      <c r="E4" s="5" t="n">
        <v>36789140</v>
      </c>
    </row>
    <row r="5">
      <c r="A5" s="4" t="inlineStr">
        <is>
          <t>Dilutive effect of equity awards (in shares)</t>
        </is>
      </c>
      <c r="B5" s="5" t="n">
        <v>619</v>
      </c>
      <c r="C5" s="5" t="n">
        <v>3881</v>
      </c>
      <c r="D5" s="5" t="n">
        <v>1325</v>
      </c>
      <c r="E5" s="5" t="n">
        <v>3781</v>
      </c>
    </row>
    <row r="6">
      <c r="A6" s="4" t="inlineStr">
        <is>
          <t>Diluted number of common and common equivalent shares outstanding (in shares)</t>
        </is>
      </c>
      <c r="B6" s="5" t="n">
        <v>35301750</v>
      </c>
      <c r="C6" s="5" t="n">
        <v>36442284</v>
      </c>
      <c r="D6" s="5" t="n">
        <v>35618200</v>
      </c>
      <c r="E6" s="5" t="n">
        <v>36792921</v>
      </c>
    </row>
    <row r="7">
      <c r="A7" s="3" t="inlineStr">
        <is>
          <t>Basic net income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58320</v>
      </c>
      <c r="C8" s="6" t="n">
        <v>66127</v>
      </c>
      <c r="D8" s="6" t="n">
        <v>123992</v>
      </c>
      <c r="E8" s="6" t="n">
        <v>125990</v>
      </c>
    </row>
    <row r="9">
      <c r="A9" s="4" t="inlineStr">
        <is>
          <t>Income allocated to participating securities</t>
        </is>
      </c>
      <c r="B9" s="5" t="n">
        <v>-1210</v>
      </c>
      <c r="C9" s="5" t="n">
        <v>-1267</v>
      </c>
      <c r="D9" s="5" t="n">
        <v>-2401</v>
      </c>
      <c r="E9" s="5" t="n">
        <v>-2254</v>
      </c>
    </row>
    <row r="10">
      <c r="A10" s="4" t="inlineStr">
        <is>
          <t>Net income available to common shareholders</t>
        </is>
      </c>
      <c r="B10" s="6" t="n">
        <v>57110</v>
      </c>
      <c r="C10" s="6" t="n">
        <v>64860</v>
      </c>
      <c r="D10" s="6" t="n">
        <v>121591</v>
      </c>
      <c r="E10" s="6" t="n">
        <v>123736</v>
      </c>
    </row>
    <row r="11">
      <c r="A11" s="4" t="inlineStr">
        <is>
          <t>Basic net income per common share (in USD per share)</t>
        </is>
      </c>
      <c r="B11" s="7" t="n">
        <v>1.62</v>
      </c>
      <c r="C11" s="7" t="n">
        <v>1.78</v>
      </c>
      <c r="D11" s="7" t="n">
        <v>3.41</v>
      </c>
      <c r="E11" s="7" t="n">
        <v>3.36</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t>
        </is>
      </c>
      <c r="B13" s="6" t="n">
        <v>58320</v>
      </c>
      <c r="C13" s="6" t="n">
        <v>66127</v>
      </c>
      <c r="D13" s="6" t="n">
        <v>123992</v>
      </c>
      <c r="E13" s="6" t="n">
        <v>125990</v>
      </c>
    </row>
    <row r="14">
      <c r="A14" s="4" t="inlineStr">
        <is>
          <t>Income allocated to participating securities</t>
        </is>
      </c>
      <c r="B14" s="5" t="n">
        <v>-1210</v>
      </c>
      <c r="C14" s="5" t="n">
        <v>-1267</v>
      </c>
      <c r="D14" s="5" t="n">
        <v>-2401</v>
      </c>
      <c r="E14" s="5" t="n">
        <v>-2254</v>
      </c>
    </row>
    <row r="15">
      <c r="A15" s="4" t="inlineStr">
        <is>
          <t>Net income available to common shareholders</t>
        </is>
      </c>
      <c r="B15" s="6" t="n">
        <v>57110</v>
      </c>
      <c r="C15" s="6" t="n">
        <v>64860</v>
      </c>
      <c r="D15" s="6" t="n">
        <v>121591</v>
      </c>
      <c r="E15" s="6" t="n">
        <v>123736</v>
      </c>
    </row>
    <row r="16">
      <c r="A16" s="4" t="inlineStr">
        <is>
          <t>Diluted net income per common share (in USD per share)</t>
        </is>
      </c>
      <c r="B16" s="7" t="n">
        <v>1.62</v>
      </c>
      <c r="C16" s="7" t="n">
        <v>1.78</v>
      </c>
      <c r="D16" s="7" t="n">
        <v>3.41</v>
      </c>
      <c r="E16" s="7" t="n">
        <v>3.36</v>
      </c>
    </row>
    <row r="17">
      <c r="A17" s="4" t="inlineStr">
        <is>
          <t>Anti-dilutive awards excluded from diluted earnings per share computation (in shares)</t>
        </is>
      </c>
      <c r="B17" s="5" t="n">
        <v>408799</v>
      </c>
      <c r="C17" s="5" t="n">
        <v>460947</v>
      </c>
      <c r="D17" s="5" t="n">
        <v>428325</v>
      </c>
      <c r="E17" s="5" t="n">
        <v>4839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EMPLOYEE BENEFIT PLANS (Details) - USD ($) $ in Thousands</t>
        </is>
      </c>
      <c r="B1" s="2" t="inlineStr">
        <is>
          <t>1 Months Ended</t>
        </is>
      </c>
      <c r="C1" s="2" t="inlineStr">
        <is>
          <t>8 Months Ended</t>
        </is>
      </c>
      <c r="D1" s="2" t="inlineStr">
        <is>
          <t>9 Months Ended</t>
        </is>
      </c>
    </row>
    <row r="2">
      <c r="B2" s="2" t="inlineStr">
        <is>
          <t>Aug. 31, 2024</t>
        </is>
      </c>
      <c r="C2" s="2" t="inlineStr">
        <is>
          <t>Aug. 31, 2024</t>
        </is>
      </c>
      <c r="D2" s="2" t="inlineStr">
        <is>
          <t>Sep. 28, 2024</t>
        </is>
      </c>
      <c r="E2" s="2" t="inlineStr">
        <is>
          <t>Sep. 30, 2023</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Effect of settlement</t>
        </is>
      </c>
      <c r="B4" s="6" t="n">
        <v>-6900</v>
      </c>
      <c r="C4" s="4" t="inlineStr">
        <is>
          <t xml:space="preserve"> </t>
        </is>
      </c>
      <c r="D4" s="4" t="inlineStr">
        <is>
          <t xml:space="preserve"> </t>
        </is>
      </c>
      <c r="E4" s="4" t="inlineStr">
        <is>
          <t xml:space="preserve"> </t>
        </is>
      </c>
    </row>
    <row r="5">
      <c r="A5" s="3" t="inlineStr">
        <is>
          <t>Change in plan assets:</t>
        </is>
      </c>
      <c r="B5" s="4" t="inlineStr">
        <is>
          <t xml:space="preserve"> </t>
        </is>
      </c>
      <c r="C5" s="4" t="inlineStr">
        <is>
          <t xml:space="preserve"> </t>
        </is>
      </c>
      <c r="D5" s="4" t="inlineStr">
        <is>
          <t xml:space="preserve"> </t>
        </is>
      </c>
      <c r="E5" s="4" t="inlineStr">
        <is>
          <t xml:space="preserve"> </t>
        </is>
      </c>
    </row>
    <row r="6">
      <c r="A6" s="4" t="inlineStr">
        <is>
          <t>Effect of settlement</t>
        </is>
      </c>
      <c r="B6" s="5" t="n">
        <v>-6900</v>
      </c>
      <c r="C6" s="4" t="inlineStr">
        <is>
          <t xml:space="preserve"> </t>
        </is>
      </c>
      <c r="D6" s="4" t="inlineStr">
        <is>
          <t xml:space="preserve"> </t>
        </is>
      </c>
      <c r="E6" s="4" t="inlineStr">
        <is>
          <t xml:space="preserve"> </t>
        </is>
      </c>
    </row>
    <row r="7">
      <c r="A7" s="4" t="inlineStr">
        <is>
          <t>Pension plan paid</t>
        </is>
      </c>
      <c r="B7" s="5" t="n">
        <v>6900</v>
      </c>
      <c r="C7" s="4" t="inlineStr">
        <is>
          <t xml:space="preserve"> </t>
        </is>
      </c>
      <c r="D7" s="4" t="inlineStr">
        <is>
          <t xml:space="preserve"> </t>
        </is>
      </c>
      <c r="E7" s="4" t="inlineStr">
        <is>
          <t xml:space="preserve"> </t>
        </is>
      </c>
    </row>
    <row r="8">
      <c r="A8" s="4" t="inlineStr">
        <is>
          <t>Partial pension plan settlement</t>
        </is>
      </c>
      <c r="B8" s="6" t="n">
        <v>900</v>
      </c>
      <c r="C8" s="4" t="inlineStr">
        <is>
          <t xml:space="preserve"> </t>
        </is>
      </c>
      <c r="D8" s="6" t="n">
        <v>-949</v>
      </c>
      <c r="E8" s="6" t="n">
        <v>0</v>
      </c>
    </row>
    <row r="9">
      <c r="A9" s="4" t="inlineStr">
        <is>
          <t>Discount rate on on assumptions for the net periodic pension costs</t>
        </is>
      </c>
      <c r="B9" s="4" t="inlineStr">
        <is>
          <t xml:space="preserve"> </t>
        </is>
      </c>
      <c r="C9" s="11" t="n">
        <v>0.0475</v>
      </c>
      <c r="D9" s="13" t="n">
        <v>0.05</v>
      </c>
      <c r="E9" s="4" t="inlineStr">
        <is>
          <t xml:space="preserve"> </t>
        </is>
      </c>
    </row>
    <row r="10">
      <c r="A10" s="4" t="inlineStr">
        <is>
          <t>Expected net periodic pension cost</t>
        </is>
      </c>
      <c r="B10" s="4" t="inlineStr">
        <is>
          <t xml:space="preserve"> </t>
        </is>
      </c>
      <c r="C10" s="4" t="inlineStr">
        <is>
          <t xml:space="preserve"> </t>
        </is>
      </c>
      <c r="D10" s="6" t="n">
        <v>400</v>
      </c>
      <c r="E10" s="4" t="inlineStr">
        <is>
          <t xml:space="preserve"> </t>
        </is>
      </c>
    </row>
    <row r="11">
      <c r="A11" s="4" t="inlineStr">
        <is>
          <t>Expected rate of return on plan assets</t>
        </is>
      </c>
      <c r="B11" s="11" t="n">
        <v>0.0475</v>
      </c>
      <c r="C11" s="11" t="n">
        <v>0.0475</v>
      </c>
      <c r="D11" s="13" t="n">
        <v>0.05</v>
      </c>
      <c r="E11" s="4" t="inlineStr">
        <is>
          <t xml:space="preserve"> </t>
        </is>
      </c>
    </row>
    <row r="12">
      <c r="A12" s="4" t="inlineStr">
        <is>
          <t>Discount rate for determining the benefit obligation at the measurement date</t>
        </is>
      </c>
      <c r="B12" s="13" t="n">
        <v>0.05</v>
      </c>
      <c r="C12" s="13" t="n">
        <v>0.05</v>
      </c>
      <c r="D12" s="4" t="inlineStr">
        <is>
          <t xml:space="preserve"> </t>
        </is>
      </c>
      <c r="E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row>
    <row r="14">
      <c r="A14" s="3" t="inlineStr">
        <is>
          <t>Change in projected benefit obligation:</t>
        </is>
      </c>
      <c r="B14" s="4" t="inlineStr">
        <is>
          <t xml:space="preserve"> </t>
        </is>
      </c>
      <c r="C14" s="4" t="inlineStr">
        <is>
          <t xml:space="preserve"> </t>
        </is>
      </c>
      <c r="D14" s="4" t="inlineStr">
        <is>
          <t xml:space="preserve"> </t>
        </is>
      </c>
      <c r="E14" s="4" t="inlineStr">
        <is>
          <t xml:space="preserve"> </t>
        </is>
      </c>
    </row>
    <row r="15">
      <c r="A15" s="4" t="inlineStr">
        <is>
          <t>Benefit obligation at beginning of period</t>
        </is>
      </c>
      <c r="B15" s="4" t="inlineStr">
        <is>
          <t xml:space="preserve"> </t>
        </is>
      </c>
      <c r="C15" s="6" t="n">
        <v>54785</v>
      </c>
      <c r="D15" s="6" t="n">
        <v>54785</v>
      </c>
      <c r="E15" s="4" t="inlineStr">
        <is>
          <t xml:space="preserve"> </t>
        </is>
      </c>
    </row>
    <row r="16">
      <c r="A16" s="4" t="inlineStr">
        <is>
          <t>Interest cost</t>
        </is>
      </c>
      <c r="B16" s="4" t="inlineStr">
        <is>
          <t xml:space="preserve"> </t>
        </is>
      </c>
      <c r="C16" s="5" t="n">
        <v>1684</v>
      </c>
      <c r="D16" s="4" t="inlineStr">
        <is>
          <t xml:space="preserve"> </t>
        </is>
      </c>
      <c r="E16" s="4" t="inlineStr">
        <is>
          <t xml:space="preserve"> </t>
        </is>
      </c>
    </row>
    <row r="17">
      <c r="A17" s="4" t="inlineStr">
        <is>
          <t>Actuarial gain</t>
        </is>
      </c>
      <c r="B17" s="4" t="inlineStr">
        <is>
          <t xml:space="preserve"> </t>
        </is>
      </c>
      <c r="C17" s="5" t="n">
        <v>-2345</v>
      </c>
      <c r="D17" s="4" t="inlineStr">
        <is>
          <t xml:space="preserve"> </t>
        </is>
      </c>
      <c r="E17" s="4" t="inlineStr">
        <is>
          <t xml:space="preserve"> </t>
        </is>
      </c>
    </row>
    <row r="18">
      <c r="A18" s="4" t="inlineStr">
        <is>
          <t>Benefits paid</t>
        </is>
      </c>
      <c r="B18" s="4" t="inlineStr">
        <is>
          <t xml:space="preserve"> </t>
        </is>
      </c>
      <c r="C18" s="5" t="n">
        <v>-1981</v>
      </c>
      <c r="D18" s="4" t="inlineStr">
        <is>
          <t xml:space="preserve"> </t>
        </is>
      </c>
      <c r="E18" s="4" t="inlineStr">
        <is>
          <t xml:space="preserve"> </t>
        </is>
      </c>
    </row>
    <row r="19">
      <c r="A19" s="4" t="inlineStr">
        <is>
          <t>Effect of settlement</t>
        </is>
      </c>
      <c r="B19" s="4" t="inlineStr">
        <is>
          <t xml:space="preserve"> </t>
        </is>
      </c>
      <c r="C19" s="5" t="n">
        <v>-6887</v>
      </c>
      <c r="D19" s="4" t="inlineStr">
        <is>
          <t xml:space="preserve"> </t>
        </is>
      </c>
      <c r="E19" s="4" t="inlineStr">
        <is>
          <t xml:space="preserve"> </t>
        </is>
      </c>
    </row>
    <row r="20">
      <c r="A20" s="4" t="inlineStr">
        <is>
          <t>Benefit obligation at end of period</t>
        </is>
      </c>
      <c r="B20" s="6" t="n">
        <v>45256</v>
      </c>
      <c r="C20" s="5" t="n">
        <v>45256</v>
      </c>
      <c r="D20" s="4" t="inlineStr">
        <is>
          <t xml:space="preserve"> </t>
        </is>
      </c>
      <c r="E20" s="4" t="inlineStr">
        <is>
          <t xml:space="preserve"> </t>
        </is>
      </c>
    </row>
    <row r="21">
      <c r="A21" s="3" t="inlineStr">
        <is>
          <t>Change in plan assets:</t>
        </is>
      </c>
      <c r="B21" s="4" t="inlineStr">
        <is>
          <t xml:space="preserve"> </t>
        </is>
      </c>
      <c r="C21" s="4" t="inlineStr">
        <is>
          <t xml:space="preserve"> </t>
        </is>
      </c>
      <c r="D21" s="4" t="inlineStr">
        <is>
          <t xml:space="preserve"> </t>
        </is>
      </c>
      <c r="E21" s="4" t="inlineStr">
        <is>
          <t xml:space="preserve"> </t>
        </is>
      </c>
    </row>
    <row r="22">
      <c r="A22" s="4" t="inlineStr">
        <is>
          <t>Fair value of plan assets at beginning of year</t>
        </is>
      </c>
      <c r="B22" s="4" t="inlineStr">
        <is>
          <t xml:space="preserve"> </t>
        </is>
      </c>
      <c r="C22" s="5" t="n">
        <v>55959</v>
      </c>
      <c r="D22" s="5" t="n">
        <v>55959</v>
      </c>
      <c r="E22" s="4" t="inlineStr">
        <is>
          <t xml:space="preserve"> </t>
        </is>
      </c>
    </row>
    <row r="23">
      <c r="A23" s="4" t="inlineStr">
        <is>
          <t>Actual return on plan assets</t>
        </is>
      </c>
      <c r="B23" s="4" t="inlineStr">
        <is>
          <t xml:space="preserve"> </t>
        </is>
      </c>
      <c r="C23" s="5" t="n">
        <v>1064</v>
      </c>
      <c r="D23" s="4" t="inlineStr">
        <is>
          <t xml:space="preserve"> </t>
        </is>
      </c>
      <c r="E23" s="4" t="inlineStr">
        <is>
          <t xml:space="preserve"> </t>
        </is>
      </c>
    </row>
    <row r="24">
      <c r="A24" s="4" t="inlineStr">
        <is>
          <t>Benefits paid</t>
        </is>
      </c>
      <c r="B24" s="4" t="inlineStr">
        <is>
          <t xml:space="preserve"> </t>
        </is>
      </c>
      <c r="C24" s="5" t="n">
        <v>-1981</v>
      </c>
      <c r="D24" s="4" t="inlineStr">
        <is>
          <t xml:space="preserve"> </t>
        </is>
      </c>
      <c r="E24" s="4" t="inlineStr">
        <is>
          <t xml:space="preserve"> </t>
        </is>
      </c>
    </row>
    <row r="25">
      <c r="A25" s="4" t="inlineStr">
        <is>
          <t>Effect of settlement</t>
        </is>
      </c>
      <c r="B25" s="4" t="inlineStr">
        <is>
          <t xml:space="preserve"> </t>
        </is>
      </c>
      <c r="C25" s="5" t="n">
        <v>-6887</v>
      </c>
      <c r="D25" s="4" t="inlineStr">
        <is>
          <t xml:space="preserve"> </t>
        </is>
      </c>
      <c r="E25" s="4" t="inlineStr">
        <is>
          <t xml:space="preserve"> </t>
        </is>
      </c>
    </row>
    <row r="26">
      <c r="A26" s="4" t="inlineStr">
        <is>
          <t>Fair value of plan assets at end of period</t>
        </is>
      </c>
      <c r="B26" s="5" t="n">
        <v>48155</v>
      </c>
      <c r="C26" s="5" t="n">
        <v>48155</v>
      </c>
      <c r="D26" s="4" t="inlineStr">
        <is>
          <t xml:space="preserve"> </t>
        </is>
      </c>
      <c r="E26" s="4" t="inlineStr">
        <is>
          <t xml:space="preserve"> </t>
        </is>
      </c>
    </row>
    <row r="27">
      <c r="A27" s="4" t="inlineStr">
        <is>
          <t>Funded status</t>
        </is>
      </c>
      <c r="B27" s="4" t="inlineStr">
        <is>
          <t xml:space="preserve"> </t>
        </is>
      </c>
      <c r="C27" s="4" t="inlineStr">
        <is>
          <t xml:space="preserve"> </t>
        </is>
      </c>
      <c r="D27" s="6" t="n">
        <v>2899</v>
      </c>
      <c r="E27" s="4" t="inlineStr">
        <is>
          <t xml:space="preserve"> </t>
        </is>
      </c>
    </row>
    <row r="28">
      <c r="A28" s="4" t="inlineStr">
        <is>
          <t>Pension plan paid</t>
        </is>
      </c>
      <c r="B28" s="4" t="inlineStr">
        <is>
          <t xml:space="preserve"> </t>
        </is>
      </c>
      <c r="C28" s="5" t="n">
        <v>6887</v>
      </c>
      <c r="D28" s="4" t="inlineStr">
        <is>
          <t xml:space="preserve"> </t>
        </is>
      </c>
      <c r="E28" s="4" t="inlineStr">
        <is>
          <t xml:space="preserve"> </t>
        </is>
      </c>
    </row>
    <row r="29">
      <c r="A29" s="4" t="inlineStr">
        <is>
          <t>Fair value of plan assets at end of period</t>
        </is>
      </c>
      <c r="B29" s="6" t="n">
        <v>48155</v>
      </c>
      <c r="C29" s="6" t="n">
        <v>48155</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320</v>
      </c>
      <c r="C4" s="6" t="n">
        <v>66127</v>
      </c>
      <c r="D4" s="6" t="n">
        <v>123992</v>
      </c>
      <c r="E4" s="6" t="n">
        <v>1259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artial pension settlement charge, net of tax</t>
        </is>
      </c>
      <c r="B6" s="5" t="n">
        <v>725</v>
      </c>
      <c r="C6" s="5" t="n">
        <v>0</v>
      </c>
      <c r="D6" s="5" t="n">
        <v>725</v>
      </c>
      <c r="E6" s="5" t="n">
        <v>0</v>
      </c>
    </row>
    <row r="7">
      <c r="A7" s="4" t="inlineStr">
        <is>
          <t>Unrealized gain on OshKosh B'gosh defined benefit plan, net of tax</t>
        </is>
      </c>
      <c r="B7" s="5" t="n">
        <v>1539</v>
      </c>
      <c r="C7" s="5" t="n">
        <v>0</v>
      </c>
      <c r="D7" s="5" t="n">
        <v>1539</v>
      </c>
      <c r="E7" s="5" t="n">
        <v>0</v>
      </c>
    </row>
    <row r="8">
      <c r="A8" s="4" t="inlineStr">
        <is>
          <t>Foreign currency translation adjustments</t>
        </is>
      </c>
      <c r="B8" s="5" t="n">
        <v>-1811</v>
      </c>
      <c r="C8" s="5" t="n">
        <v>-4179</v>
      </c>
      <c r="D8" s="5" t="n">
        <v>-10710</v>
      </c>
      <c r="E8" s="5" t="n">
        <v>5196</v>
      </c>
    </row>
    <row r="9">
      <c r="A9" s="4" t="inlineStr">
        <is>
          <t>Total other comprehensive income (loss)</t>
        </is>
      </c>
      <c r="B9" s="5" t="n">
        <v>453</v>
      </c>
      <c r="C9" s="5" t="n">
        <v>-4179</v>
      </c>
      <c r="D9" s="5" t="n">
        <v>-8446</v>
      </c>
      <c r="E9" s="5" t="n">
        <v>5196</v>
      </c>
    </row>
    <row r="10">
      <c r="A10" s="4" t="inlineStr">
        <is>
          <t>Comprehensive income</t>
        </is>
      </c>
      <c r="B10" s="6" t="n">
        <v>58773</v>
      </c>
      <c r="C10" s="6" t="n">
        <v>61948</v>
      </c>
      <c r="D10" s="6" t="n">
        <v>115546</v>
      </c>
      <c r="E10" s="6" t="n">
        <v>131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758464</v>
      </c>
      <c r="C4" s="6" t="n">
        <v>791651</v>
      </c>
      <c r="D4" s="6" t="n">
        <v>1984390</v>
      </c>
      <c r="E4" s="6" t="n">
        <v>2087730</v>
      </c>
    </row>
    <row r="5">
      <c r="A5" s="4" t="inlineStr">
        <is>
          <t>Consolidated operating income</t>
        </is>
      </c>
      <c r="B5" s="6" t="n">
        <v>77040</v>
      </c>
      <c r="C5" s="6" t="n">
        <v>93430</v>
      </c>
      <c r="D5" s="6" t="n">
        <v>171528</v>
      </c>
      <c r="E5" s="6" t="n">
        <v>187345</v>
      </c>
    </row>
    <row r="6">
      <c r="A6" s="4" t="inlineStr">
        <is>
          <t>% of segment net sales</t>
        </is>
      </c>
      <c r="B6" s="11" t="n">
        <v>0.102</v>
      </c>
      <c r="C6" s="11" t="n">
        <v>0.118</v>
      </c>
      <c r="D6" s="11" t="n">
        <v>0.08599999999999999</v>
      </c>
      <c r="E6" s="13" t="n">
        <v>0.09</v>
      </c>
    </row>
    <row r="7">
      <c r="A7" s="4" t="inlineStr">
        <is>
          <t>U.S. 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solidated net sales</t>
        </is>
      </c>
      <c r="B9" s="6" t="n">
        <v>352987</v>
      </c>
      <c r="C9" s="6" t="n">
        <v>374796</v>
      </c>
      <c r="D9" s="6" t="n">
        <v>950877</v>
      </c>
      <c r="E9" s="6" t="n">
        <v>1021983</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net sales</t>
        </is>
      </c>
      <c r="B12" s="5" t="n">
        <v>106497</v>
      </c>
      <c r="C12" s="5" t="n">
        <v>116517</v>
      </c>
      <c r="D12" s="5" t="n">
        <v>277491</v>
      </c>
      <c r="E12" s="5" t="n">
        <v>298553</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6" t="n">
        <v>758464</v>
      </c>
      <c r="C15" s="6" t="n">
        <v>791651</v>
      </c>
      <c r="D15" s="6" t="n">
        <v>1984390</v>
      </c>
      <c r="E15" s="6" t="n">
        <v>2087730</v>
      </c>
    </row>
    <row r="16">
      <c r="A16" s="4" t="inlineStr">
        <is>
          <t>% of consolidated net sales</t>
        </is>
      </c>
      <c r="B16" s="13" t="n">
        <v>1</v>
      </c>
      <c r="C16" s="13" t="n">
        <v>1</v>
      </c>
      <c r="D16" s="13" t="n">
        <v>1</v>
      </c>
      <c r="E16" s="13" t="n">
        <v>1</v>
      </c>
    </row>
    <row r="17">
      <c r="A17" s="4" t="inlineStr">
        <is>
          <t>Operating Segments | U.S. 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6" t="n">
        <v>352987</v>
      </c>
      <c r="C19" s="6" t="n">
        <v>374796</v>
      </c>
      <c r="D19" s="6" t="n">
        <v>950877</v>
      </c>
      <c r="E19" s="6" t="n">
        <v>1021983</v>
      </c>
    </row>
    <row r="20">
      <c r="A20" s="4" t="inlineStr">
        <is>
          <t>% of consolidated net sales</t>
        </is>
      </c>
      <c r="B20" s="11" t="n">
        <v>0.465</v>
      </c>
      <c r="C20" s="11" t="n">
        <v>0.473</v>
      </c>
      <c r="D20" s="11" t="n">
        <v>0.479</v>
      </c>
      <c r="E20" s="13" t="n">
        <v>0.49</v>
      </c>
    </row>
    <row r="21">
      <c r="A21" s="4" t="inlineStr">
        <is>
          <t>Consolidated operating income</t>
        </is>
      </c>
      <c r="B21" s="6" t="n">
        <v>27309</v>
      </c>
      <c r="C21" s="6" t="n">
        <v>47983</v>
      </c>
      <c r="D21" s="6" t="n">
        <v>59681</v>
      </c>
      <c r="E21" s="6" t="n">
        <v>103132</v>
      </c>
    </row>
    <row r="22">
      <c r="A22" s="4" t="inlineStr">
        <is>
          <t>% of segment net sales</t>
        </is>
      </c>
      <c r="B22" s="11" t="n">
        <v>0.077</v>
      </c>
      <c r="C22" s="11" t="n">
        <v>0.128</v>
      </c>
      <c r="D22" s="11" t="n">
        <v>0.063</v>
      </c>
      <c r="E22" s="11" t="n">
        <v>0.101</v>
      </c>
    </row>
    <row r="23">
      <c r="A23" s="4" t="inlineStr">
        <is>
          <t>Operating Segments | U.S. 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298980</v>
      </c>
      <c r="C25" s="6" t="n">
        <v>300338</v>
      </c>
      <c r="D25" s="6" t="n">
        <v>756022</v>
      </c>
      <c r="E25" s="6" t="n">
        <v>767194</v>
      </c>
    </row>
    <row r="26">
      <c r="A26" s="4" t="inlineStr">
        <is>
          <t>% of consolidated net sales</t>
        </is>
      </c>
      <c r="B26" s="11" t="n">
        <v>0.395</v>
      </c>
      <c r="C26" s="13" t="n">
        <v>0.38</v>
      </c>
      <c r="D26" s="11" t="n">
        <v>0.381</v>
      </c>
      <c r="E26" s="11" t="n">
        <v>0.367</v>
      </c>
    </row>
    <row r="27">
      <c r="A27" s="4" t="inlineStr">
        <is>
          <t>Consolidated operating income</t>
        </is>
      </c>
      <c r="B27" s="6" t="n">
        <v>63127</v>
      </c>
      <c r="C27" s="6" t="n">
        <v>65702</v>
      </c>
      <c r="D27" s="6" t="n">
        <v>162662</v>
      </c>
      <c r="E27" s="6" t="n">
        <v>147003</v>
      </c>
    </row>
    <row r="28">
      <c r="A28" s="4" t="inlineStr">
        <is>
          <t>% of segment net sales</t>
        </is>
      </c>
      <c r="B28" s="11" t="n">
        <v>0.211</v>
      </c>
      <c r="C28" s="11" t="n">
        <v>0.219</v>
      </c>
      <c r="D28" s="11" t="n">
        <v>0.215</v>
      </c>
      <c r="E28" s="11" t="n">
        <v>0.192</v>
      </c>
    </row>
    <row r="29">
      <c r="A29" s="4" t="inlineStr">
        <is>
          <t>Operating Segment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net sales</t>
        </is>
      </c>
      <c r="B31" s="6" t="n">
        <v>106497</v>
      </c>
      <c r="C31" s="6" t="n">
        <v>116517</v>
      </c>
      <c r="D31" s="6" t="n">
        <v>277491</v>
      </c>
      <c r="E31" s="6" t="n">
        <v>298553</v>
      </c>
    </row>
    <row r="32">
      <c r="A32" s="4" t="inlineStr">
        <is>
          <t>% of consolidated net sales</t>
        </is>
      </c>
      <c r="B32" s="13" t="n">
        <v>0.14</v>
      </c>
      <c r="C32" s="11" t="n">
        <v>0.147</v>
      </c>
      <c r="D32" s="13" t="n">
        <v>0.14</v>
      </c>
      <c r="E32" s="11" t="n">
        <v>0.143</v>
      </c>
    </row>
    <row r="33">
      <c r="A33" s="4" t="inlineStr">
        <is>
          <t>Consolidated operating income</t>
        </is>
      </c>
      <c r="B33" s="6" t="n">
        <v>10237</v>
      </c>
      <c r="C33" s="6" t="n">
        <v>13379</v>
      </c>
      <c r="D33" s="6" t="n">
        <v>17981</v>
      </c>
      <c r="E33" s="6" t="n">
        <v>23193</v>
      </c>
    </row>
    <row r="34">
      <c r="A34" s="4" t="inlineStr">
        <is>
          <t>% of segment net sales</t>
        </is>
      </c>
      <c r="B34" s="11" t="n">
        <v>0.096</v>
      </c>
      <c r="C34" s="11" t="n">
        <v>0.115</v>
      </c>
      <c r="D34" s="11" t="n">
        <v>0.065</v>
      </c>
      <c r="E34" s="11" t="n">
        <v>0.078</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rporate expenses</t>
        </is>
      </c>
      <c r="B37" s="6" t="n">
        <v>-23633</v>
      </c>
      <c r="C37" s="6" t="n">
        <v>-33634</v>
      </c>
      <c r="D37" s="6" t="n">
        <v>-68796</v>
      </c>
      <c r="E37" s="6" t="n">
        <v>-859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chedule of Segment Charges (Details) - Operating Segments - USD ($) $ in Millions</t>
        </is>
      </c>
      <c r="B1" s="2" t="inlineStr">
        <is>
          <t>3 Months Ended</t>
        </is>
      </c>
      <c r="C1" s="2" t="inlineStr">
        <is>
          <t>9 Months Ended</t>
        </is>
      </c>
    </row>
    <row r="2">
      <c r="B2" s="2" t="inlineStr">
        <is>
          <t>Sep. 30, 2023</t>
        </is>
      </c>
      <c r="C2" s="2" t="inlineStr">
        <is>
          <t>Sep. 30, 2023</t>
        </is>
      </c>
    </row>
    <row r="3">
      <c r="A3" s="3" t="inlineStr">
        <is>
          <t>Segment Reporting Information [Line Items]</t>
        </is>
      </c>
      <c r="B3" s="4" t="inlineStr">
        <is>
          <t xml:space="preserve"> </t>
        </is>
      </c>
      <c r="C3" s="4" t="inlineStr">
        <is>
          <t xml:space="preserve"> </t>
        </is>
      </c>
    </row>
    <row r="4">
      <c r="A4" s="4" t="inlineStr">
        <is>
          <t>Corporate charge</t>
        </is>
      </c>
      <c r="B4" s="9" t="n">
        <v>1.5</v>
      </c>
      <c r="C4" s="9" t="n">
        <v>4.1</v>
      </c>
    </row>
    <row r="5">
      <c r="A5" s="4" t="inlineStr">
        <is>
          <t>U.S. 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rganizational restructuring</t>
        </is>
      </c>
      <c r="B7" s="12" t="n">
        <v>0.6</v>
      </c>
      <c r="C7" s="5" t="n">
        <v>0</v>
      </c>
    </row>
    <row r="8">
      <c r="A8" s="4" t="inlineStr">
        <is>
          <t>U.S. 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rganizational restructuring</t>
        </is>
      </c>
      <c r="B10" s="12" t="n">
        <v>0.4</v>
      </c>
      <c r="C10" s="12" t="n">
        <v>0.1</v>
      </c>
    </row>
    <row r="11">
      <c r="A11" s="4" t="inlineStr">
        <is>
          <t>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rganizational restructuring</t>
        </is>
      </c>
      <c r="B13" s="9" t="n">
        <v>0.3</v>
      </c>
      <c r="C13"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2</t>
        </is>
      </c>
      <c r="B2" s="4" t="inlineStr">
        <is>
          <t xml:space="preserve"> </t>
        </is>
      </c>
      <c r="C2" s="5" t="n">
        <v>37692132</v>
      </c>
      <c r="D2" s="4" t="inlineStr">
        <is>
          <t xml:space="preserve"> </t>
        </is>
      </c>
      <c r="E2" s="4" t="inlineStr">
        <is>
          <t xml:space="preserve"> </t>
        </is>
      </c>
      <c r="F2" s="4" t="inlineStr">
        <is>
          <t xml:space="preserve"> </t>
        </is>
      </c>
    </row>
    <row r="3">
      <c r="A3" s="4" t="inlineStr">
        <is>
          <t>Balance at beginning of period at Dec. 31, 2022</t>
        </is>
      </c>
      <c r="B3" s="6" t="n">
        <v>796409</v>
      </c>
      <c r="C3" s="6" t="n">
        <v>377</v>
      </c>
      <c r="D3" s="6" t="n">
        <v>0</v>
      </c>
      <c r="E3" s="6" t="n">
        <v>-34338</v>
      </c>
      <c r="F3" s="6" t="n">
        <v>8303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400</v>
      </c>
      <c r="D5" s="4" t="inlineStr">
        <is>
          <t xml:space="preserve"> </t>
        </is>
      </c>
      <c r="E5" s="4" t="inlineStr">
        <is>
          <t xml:space="preserve"> </t>
        </is>
      </c>
      <c r="F5" s="4" t="inlineStr">
        <is>
          <t xml:space="preserve"> </t>
        </is>
      </c>
    </row>
    <row r="6">
      <c r="A6" s="4" t="inlineStr">
        <is>
          <t>Exercise of stock options</t>
        </is>
      </c>
      <c r="B6" s="5" t="n">
        <v>83</v>
      </c>
      <c r="C6" s="6" t="n">
        <v>0</v>
      </c>
      <c r="D6" s="5" t="n">
        <v>83</v>
      </c>
      <c r="E6" s="5" t="n">
        <v>0</v>
      </c>
      <c r="F6" s="5" t="n">
        <v>0</v>
      </c>
    </row>
    <row r="7">
      <c r="A7" s="4" t="inlineStr">
        <is>
          <t>Withholdings from vesting of restricted stock (in shares)</t>
        </is>
      </c>
      <c r="B7" s="4" t="inlineStr">
        <is>
          <t xml:space="preserve"> </t>
        </is>
      </c>
      <c r="C7" s="5" t="n">
        <v>-61423</v>
      </c>
      <c r="D7" s="4" t="inlineStr">
        <is>
          <t xml:space="preserve"> </t>
        </is>
      </c>
      <c r="E7" s="4" t="inlineStr">
        <is>
          <t xml:space="preserve"> </t>
        </is>
      </c>
      <c r="F7" s="4" t="inlineStr">
        <is>
          <t xml:space="preserve"> </t>
        </is>
      </c>
    </row>
    <row r="8">
      <c r="A8" s="4" t="inlineStr">
        <is>
          <t>Withholdings from vesting of restricted stock</t>
        </is>
      </c>
      <c r="B8" s="5" t="n">
        <v>-4776</v>
      </c>
      <c r="C8" s="6" t="n">
        <v>-1</v>
      </c>
      <c r="D8" s="5" t="n">
        <v>-4404</v>
      </c>
      <c r="E8" s="5" t="n">
        <v>0</v>
      </c>
      <c r="F8" s="5" t="n">
        <v>-371</v>
      </c>
    </row>
    <row r="9">
      <c r="A9" s="4" t="inlineStr">
        <is>
          <t>Restricted stock activity (in shares)</t>
        </is>
      </c>
      <c r="B9" s="4" t="inlineStr">
        <is>
          <t xml:space="preserve"> </t>
        </is>
      </c>
      <c r="C9" s="5" t="n">
        <v>303015</v>
      </c>
      <c r="D9" s="4" t="inlineStr">
        <is>
          <t xml:space="preserve"> </t>
        </is>
      </c>
      <c r="E9" s="4" t="inlineStr">
        <is>
          <t xml:space="preserve"> </t>
        </is>
      </c>
      <c r="F9" s="4" t="inlineStr">
        <is>
          <t xml:space="preserve"> </t>
        </is>
      </c>
    </row>
    <row r="10">
      <c r="A10" s="4" t="inlineStr">
        <is>
          <t>Restricted stock activity</t>
        </is>
      </c>
      <c r="B10" s="5" t="n">
        <v>0</v>
      </c>
      <c r="C10" s="6" t="n">
        <v>3</v>
      </c>
      <c r="D10" s="5" t="n">
        <v>-3</v>
      </c>
      <c r="E10" s="5" t="n">
        <v>0</v>
      </c>
      <c r="F10" s="5" t="n">
        <v>0</v>
      </c>
    </row>
    <row r="11">
      <c r="A11" s="4" t="inlineStr">
        <is>
          <t>Stock-based compensation expense</t>
        </is>
      </c>
      <c r="B11" s="5" t="n">
        <v>4343</v>
      </c>
      <c r="C11" s="6" t="n">
        <v>0</v>
      </c>
      <c r="D11" s="5" t="n">
        <v>4343</v>
      </c>
      <c r="E11" s="5" t="n">
        <v>0</v>
      </c>
      <c r="F11" s="5" t="n">
        <v>0</v>
      </c>
    </row>
    <row r="12">
      <c r="A12" s="4" t="inlineStr">
        <is>
          <t>Repurchase of common stock (in shares)</t>
        </is>
      </c>
      <c r="B12" s="4" t="inlineStr">
        <is>
          <t xml:space="preserve"> </t>
        </is>
      </c>
      <c r="C12" s="5" t="n">
        <v>-135873</v>
      </c>
      <c r="D12" s="4" t="inlineStr">
        <is>
          <t xml:space="preserve"> </t>
        </is>
      </c>
      <c r="E12" s="4" t="inlineStr">
        <is>
          <t xml:space="preserve"> </t>
        </is>
      </c>
      <c r="F12" s="4" t="inlineStr">
        <is>
          <t xml:space="preserve"> </t>
        </is>
      </c>
    </row>
    <row r="13">
      <c r="A13" s="4" t="inlineStr">
        <is>
          <t>Repurchase of common stock</t>
        </is>
      </c>
      <c r="B13" s="5" t="n">
        <v>-9586</v>
      </c>
      <c r="C13" s="6" t="n">
        <v>-1</v>
      </c>
      <c r="D13" s="5" t="n">
        <v>0</v>
      </c>
      <c r="E13" s="5" t="n">
        <v>0</v>
      </c>
      <c r="F13" s="5" t="n">
        <v>-9585</v>
      </c>
    </row>
    <row r="14">
      <c r="A14" s="4" t="inlineStr">
        <is>
          <t>Cash dividends declared and paid</t>
        </is>
      </c>
      <c r="B14" s="5" t="n">
        <v>-28483</v>
      </c>
      <c r="C14" s="5" t="n">
        <v>0</v>
      </c>
      <c r="D14" s="5" t="n">
        <v>0</v>
      </c>
      <c r="E14" s="5" t="n">
        <v>0</v>
      </c>
      <c r="F14" s="5" t="n">
        <v>-28483</v>
      </c>
    </row>
    <row r="15">
      <c r="A15" s="4" t="inlineStr">
        <is>
          <t>Comprehensive income</t>
        </is>
      </c>
      <c r="B15" s="5" t="n">
        <v>39922</v>
      </c>
      <c r="C15" s="5" t="n">
        <v>0</v>
      </c>
      <c r="D15" s="5" t="n">
        <v>0</v>
      </c>
      <c r="E15" s="5" t="n">
        <v>3926</v>
      </c>
      <c r="F15" s="5" t="n">
        <v>35996</v>
      </c>
    </row>
    <row r="16">
      <c r="A16" s="4" t="inlineStr">
        <is>
          <t>Other</t>
        </is>
      </c>
      <c r="B16" s="5" t="n">
        <v>-19</v>
      </c>
      <c r="C16" s="6" t="n">
        <v>0</v>
      </c>
      <c r="D16" s="5" t="n">
        <v>-19</v>
      </c>
      <c r="E16" s="5" t="n">
        <v>0</v>
      </c>
      <c r="F16" s="5" t="n">
        <v>0</v>
      </c>
    </row>
    <row r="17">
      <c r="A17" s="4" t="inlineStr">
        <is>
          <t>Balance at end of period (in shares) at Apr. 01, 2023</t>
        </is>
      </c>
      <c r="B17" s="4" t="inlineStr">
        <is>
          <t xml:space="preserve"> </t>
        </is>
      </c>
      <c r="C17" s="5" t="n">
        <v>37799251</v>
      </c>
      <c r="D17" s="4" t="inlineStr">
        <is>
          <t xml:space="preserve"> </t>
        </is>
      </c>
      <c r="E17" s="4" t="inlineStr">
        <is>
          <t xml:space="preserve"> </t>
        </is>
      </c>
      <c r="F17" s="4" t="inlineStr">
        <is>
          <t xml:space="preserve"> </t>
        </is>
      </c>
    </row>
    <row r="18">
      <c r="A18" s="4" t="inlineStr">
        <is>
          <t>Balance at end of period at Apr. 01, 2023</t>
        </is>
      </c>
      <c r="B18" s="5" t="n">
        <v>797893</v>
      </c>
      <c r="C18" s="6" t="n">
        <v>378</v>
      </c>
      <c r="D18" s="5" t="n">
        <v>0</v>
      </c>
      <c r="E18" s="5" t="n">
        <v>-30412</v>
      </c>
      <c r="F18" s="5" t="n">
        <v>827927</v>
      </c>
    </row>
    <row r="19">
      <c r="A19" s="4" t="inlineStr">
        <is>
          <t>Balance at beginning of period (in shares) at Dec. 31, 2022</t>
        </is>
      </c>
      <c r="B19" s="4" t="inlineStr">
        <is>
          <t xml:space="preserve"> </t>
        </is>
      </c>
      <c r="C19" s="5" t="n">
        <v>37692132</v>
      </c>
      <c r="D19" s="4" t="inlineStr">
        <is>
          <t xml:space="preserve"> </t>
        </is>
      </c>
      <c r="E19" s="4" t="inlineStr">
        <is>
          <t xml:space="preserve"> </t>
        </is>
      </c>
      <c r="F19" s="4" t="inlineStr">
        <is>
          <t xml:space="preserve"> </t>
        </is>
      </c>
    </row>
    <row r="20">
      <c r="A20" s="4" t="inlineStr">
        <is>
          <t>Balance at beginning of period at Dec. 31, 2022</t>
        </is>
      </c>
      <c r="B20" s="5" t="n">
        <v>796409</v>
      </c>
      <c r="C20" s="6" t="n">
        <v>377</v>
      </c>
      <c r="D20" s="5" t="n">
        <v>0</v>
      </c>
      <c r="E20" s="5" t="n">
        <v>-34338</v>
      </c>
      <c r="F20" s="5" t="n">
        <v>8303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rehensive income</t>
        </is>
      </c>
      <c r="B22" s="6" t="n">
        <v>131186</v>
      </c>
      <c r="C22" s="4" t="inlineStr">
        <is>
          <t xml:space="preserve"> </t>
        </is>
      </c>
      <c r="D22" s="4" t="inlineStr">
        <is>
          <t xml:space="preserve"> </t>
        </is>
      </c>
      <c r="E22" s="4" t="inlineStr">
        <is>
          <t xml:space="preserve"> </t>
        </is>
      </c>
      <c r="F22" s="4" t="inlineStr">
        <is>
          <t xml:space="preserve"> </t>
        </is>
      </c>
    </row>
    <row r="23">
      <c r="A23" s="4" t="inlineStr">
        <is>
          <t>Balance at end of period (in shares) at Sep. 30, 2023</t>
        </is>
      </c>
      <c r="B23" s="5" t="n">
        <v>36969967</v>
      </c>
      <c r="C23" s="5" t="n">
        <v>36969967</v>
      </c>
      <c r="D23" s="4" t="inlineStr">
        <is>
          <t xml:space="preserve"> </t>
        </is>
      </c>
      <c r="E23" s="4" t="inlineStr">
        <is>
          <t xml:space="preserve"> </t>
        </is>
      </c>
      <c r="F23" s="4" t="inlineStr">
        <is>
          <t xml:space="preserve"> </t>
        </is>
      </c>
    </row>
    <row r="24">
      <c r="A24" s="4" t="inlineStr">
        <is>
          <t>Balance at end of period at Sep. 30, 2023</t>
        </is>
      </c>
      <c r="B24" s="6" t="n">
        <v>785311</v>
      </c>
      <c r="C24" s="6" t="n">
        <v>370</v>
      </c>
      <c r="D24" s="5" t="n">
        <v>0</v>
      </c>
      <c r="E24" s="5" t="n">
        <v>-29142</v>
      </c>
      <c r="F24" s="5" t="n">
        <v>814083</v>
      </c>
    </row>
    <row r="25">
      <c r="A25" s="4" t="inlineStr">
        <is>
          <t>Balance at beginning of period (in shares) at Apr. 01, 2023</t>
        </is>
      </c>
      <c r="B25" s="4" t="inlineStr">
        <is>
          <t xml:space="preserve"> </t>
        </is>
      </c>
      <c r="C25" s="5" t="n">
        <v>37799251</v>
      </c>
      <c r="D25" s="4" t="inlineStr">
        <is>
          <t xml:space="preserve"> </t>
        </is>
      </c>
      <c r="E25" s="4" t="inlineStr">
        <is>
          <t xml:space="preserve"> </t>
        </is>
      </c>
      <c r="F25" s="4" t="inlineStr">
        <is>
          <t xml:space="preserve"> </t>
        </is>
      </c>
    </row>
    <row r="26">
      <c r="A26" s="4" t="inlineStr">
        <is>
          <t>Balance at beginning of period at Apr. 01, 2023</t>
        </is>
      </c>
      <c r="B26" s="5" t="n">
        <v>797893</v>
      </c>
      <c r="C26" s="6" t="n">
        <v>378</v>
      </c>
      <c r="D26" s="5" t="n">
        <v>0</v>
      </c>
      <c r="E26" s="5" t="n">
        <v>-30412</v>
      </c>
      <c r="F26" s="5" t="n">
        <v>8279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ithholdings from vesting of restricted stock (in shares)</t>
        </is>
      </c>
      <c r="B28" s="4" t="inlineStr">
        <is>
          <t xml:space="preserve"> </t>
        </is>
      </c>
      <c r="C28" s="5" t="n">
        <v>-932</v>
      </c>
      <c r="D28" s="4" t="inlineStr">
        <is>
          <t xml:space="preserve"> </t>
        </is>
      </c>
      <c r="E28" s="4" t="inlineStr">
        <is>
          <t xml:space="preserve"> </t>
        </is>
      </c>
      <c r="F28" s="4" t="inlineStr">
        <is>
          <t xml:space="preserve"> </t>
        </is>
      </c>
    </row>
    <row r="29">
      <c r="A29" s="4" t="inlineStr">
        <is>
          <t>Withholdings from vesting of restricted stock</t>
        </is>
      </c>
      <c r="B29" s="5" t="n">
        <v>-61</v>
      </c>
      <c r="C29" s="6" t="n">
        <v>0</v>
      </c>
      <c r="D29" s="5" t="n">
        <v>-61</v>
      </c>
      <c r="E29" s="5" t="n">
        <v>0</v>
      </c>
      <c r="F29" s="5" t="n">
        <v>0</v>
      </c>
    </row>
    <row r="30">
      <c r="A30" s="4" t="inlineStr">
        <is>
          <t>Restricted stock activity (in shares)</t>
        </is>
      </c>
      <c r="B30" s="4" t="inlineStr">
        <is>
          <t xml:space="preserve"> </t>
        </is>
      </c>
      <c r="C30" s="5" t="n">
        <v>5626</v>
      </c>
      <c r="D30" s="4" t="inlineStr">
        <is>
          <t xml:space="preserve"> </t>
        </is>
      </c>
      <c r="E30" s="4" t="inlineStr">
        <is>
          <t xml:space="preserve"> </t>
        </is>
      </c>
      <c r="F30" s="4" t="inlineStr">
        <is>
          <t xml:space="preserve"> </t>
        </is>
      </c>
    </row>
    <row r="31">
      <c r="A31" s="4" t="inlineStr">
        <is>
          <t>Restricted stock activity</t>
        </is>
      </c>
      <c r="B31" s="5" t="n">
        <v>0</v>
      </c>
      <c r="C31" s="6" t="n">
        <v>0</v>
      </c>
      <c r="D31" s="5" t="n">
        <v>0</v>
      </c>
      <c r="E31" s="5" t="n">
        <v>0</v>
      </c>
      <c r="F31" s="5" t="n">
        <v>0</v>
      </c>
    </row>
    <row r="32">
      <c r="A32" s="4" t="inlineStr">
        <is>
          <t>Stock-based compensation expense</t>
        </is>
      </c>
      <c r="B32" s="5" t="n">
        <v>6641</v>
      </c>
      <c r="C32" s="6" t="n">
        <v>0</v>
      </c>
      <c r="D32" s="5" t="n">
        <v>6641</v>
      </c>
      <c r="E32" s="5" t="n">
        <v>0</v>
      </c>
      <c r="F32" s="5" t="n">
        <v>0</v>
      </c>
    </row>
    <row r="33">
      <c r="A33" s="4" t="inlineStr">
        <is>
          <t>Repurchase of common stock (in shares)</t>
        </is>
      </c>
      <c r="B33" s="4" t="inlineStr">
        <is>
          <t xml:space="preserve"> </t>
        </is>
      </c>
      <c r="C33" s="5" t="n">
        <v>-449481</v>
      </c>
      <c r="D33" s="4" t="inlineStr">
        <is>
          <t xml:space="preserve"> </t>
        </is>
      </c>
      <c r="E33" s="4" t="inlineStr">
        <is>
          <t xml:space="preserve"> </t>
        </is>
      </c>
      <c r="F33" s="4" t="inlineStr">
        <is>
          <t xml:space="preserve"> </t>
        </is>
      </c>
    </row>
    <row r="34">
      <c r="A34" s="4" t="inlineStr">
        <is>
          <t>Repurchase of common stock</t>
        </is>
      </c>
      <c r="B34" s="5" t="n">
        <v>-30336</v>
      </c>
      <c r="C34" s="6" t="n">
        <v>-4</v>
      </c>
      <c r="D34" s="5" t="n">
        <v>-6294</v>
      </c>
      <c r="E34" s="5" t="n">
        <v>0</v>
      </c>
      <c r="F34" s="5" t="n">
        <v>-24038</v>
      </c>
    </row>
    <row r="35">
      <c r="A35" s="4" t="inlineStr">
        <is>
          <t>Cash dividends declared and paid</t>
        </is>
      </c>
      <c r="B35" s="5" t="n">
        <v>-28158</v>
      </c>
      <c r="C35" s="5" t="n">
        <v>0</v>
      </c>
      <c r="D35" s="5" t="n">
        <v>0</v>
      </c>
      <c r="E35" s="5" t="n">
        <v>0</v>
      </c>
      <c r="F35" s="5" t="n">
        <v>-28158</v>
      </c>
    </row>
    <row r="36">
      <c r="A36" s="4" t="inlineStr">
        <is>
          <t>Comprehensive income</t>
        </is>
      </c>
      <c r="B36" s="5" t="n">
        <v>29316</v>
      </c>
      <c r="C36" s="5" t="n">
        <v>0</v>
      </c>
      <c r="D36" s="5" t="n">
        <v>0</v>
      </c>
      <c r="E36" s="5" t="n">
        <v>5449</v>
      </c>
      <c r="F36" s="5" t="n">
        <v>23867</v>
      </c>
    </row>
    <row r="37">
      <c r="A37" s="4" t="inlineStr">
        <is>
          <t>Other</t>
        </is>
      </c>
      <c r="B37" s="5" t="n">
        <v>-286</v>
      </c>
      <c r="C37" s="6" t="n">
        <v>0</v>
      </c>
      <c r="D37" s="5" t="n">
        <v>-286</v>
      </c>
      <c r="E37" s="5" t="n">
        <v>0</v>
      </c>
      <c r="F37" s="5" t="n">
        <v>0</v>
      </c>
    </row>
    <row r="38">
      <c r="A38" s="4" t="inlineStr">
        <is>
          <t>Balance at end of period (in shares) at Jul. 01, 2023</t>
        </is>
      </c>
      <c r="B38" s="4" t="inlineStr">
        <is>
          <t xml:space="preserve"> </t>
        </is>
      </c>
      <c r="C38" s="5" t="n">
        <v>37354464</v>
      </c>
      <c r="D38" s="4" t="inlineStr">
        <is>
          <t xml:space="preserve"> </t>
        </is>
      </c>
      <c r="E38" s="4" t="inlineStr">
        <is>
          <t xml:space="preserve"> </t>
        </is>
      </c>
      <c r="F38" s="4" t="inlineStr">
        <is>
          <t xml:space="preserve"> </t>
        </is>
      </c>
    </row>
    <row r="39">
      <c r="A39" s="4" t="inlineStr">
        <is>
          <t>Balance at end of period at Jul. 01, 2023</t>
        </is>
      </c>
      <c r="B39" s="5" t="n">
        <v>775009</v>
      </c>
      <c r="C39" s="6" t="n">
        <v>374</v>
      </c>
      <c r="D39" s="5" t="n">
        <v>0</v>
      </c>
      <c r="E39" s="5" t="n">
        <v>-24963</v>
      </c>
      <c r="F39" s="5" t="n">
        <v>79959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stock options (in shares)</t>
        </is>
      </c>
      <c r="B41" s="4" t="inlineStr">
        <is>
          <t xml:space="preserve"> </t>
        </is>
      </c>
      <c r="C41" s="5" t="n">
        <v>4400</v>
      </c>
      <c r="D41" s="4" t="inlineStr">
        <is>
          <t xml:space="preserve"> </t>
        </is>
      </c>
      <c r="E41" s="4" t="inlineStr">
        <is>
          <t xml:space="preserve"> </t>
        </is>
      </c>
      <c r="F41" s="4" t="inlineStr">
        <is>
          <t xml:space="preserve"> </t>
        </is>
      </c>
    </row>
    <row r="42">
      <c r="A42" s="4" t="inlineStr">
        <is>
          <t>Exercise of stock options</t>
        </is>
      </c>
      <c r="B42" s="5" t="n">
        <v>301</v>
      </c>
      <c r="C42" s="6" t="n">
        <v>0</v>
      </c>
      <c r="D42" s="5" t="n">
        <v>301</v>
      </c>
      <c r="E42" s="5" t="n">
        <v>0</v>
      </c>
      <c r="F42" s="5" t="n">
        <v>0</v>
      </c>
    </row>
    <row r="43">
      <c r="A43" s="4" t="inlineStr">
        <is>
          <t>Withholdings from vesting of restricted stock (in shares)</t>
        </is>
      </c>
      <c r="B43" s="4" t="inlineStr">
        <is>
          <t xml:space="preserve"> </t>
        </is>
      </c>
      <c r="C43" s="5" t="n">
        <v>-2359</v>
      </c>
      <c r="D43" s="4" t="inlineStr">
        <is>
          <t xml:space="preserve"> </t>
        </is>
      </c>
      <c r="E43" s="4" t="inlineStr">
        <is>
          <t xml:space="preserve"> </t>
        </is>
      </c>
      <c r="F43" s="4" t="inlineStr">
        <is>
          <t xml:space="preserve"> </t>
        </is>
      </c>
    </row>
    <row r="44">
      <c r="A44" s="4" t="inlineStr">
        <is>
          <t>Withholdings from vesting of restricted stock</t>
        </is>
      </c>
      <c r="B44" s="5" t="n">
        <v>-170</v>
      </c>
      <c r="C44" s="6" t="n">
        <v>0</v>
      </c>
      <c r="D44" s="5" t="n">
        <v>-170</v>
      </c>
      <c r="E44" s="5" t="n">
        <v>0</v>
      </c>
      <c r="F44" s="5" t="n">
        <v>0</v>
      </c>
    </row>
    <row r="45">
      <c r="A45" s="4" t="inlineStr">
        <is>
          <t>Restricted stock activity (in shares)</t>
        </is>
      </c>
      <c r="B45" s="4" t="inlineStr">
        <is>
          <t xml:space="preserve"> </t>
        </is>
      </c>
      <c r="C45" s="5" t="n">
        <v>3466</v>
      </c>
      <c r="D45" s="4" t="inlineStr">
        <is>
          <t xml:space="preserve"> </t>
        </is>
      </c>
      <c r="E45" s="4" t="inlineStr">
        <is>
          <t xml:space="preserve"> </t>
        </is>
      </c>
      <c r="F45" s="4" t="inlineStr">
        <is>
          <t xml:space="preserve"> </t>
        </is>
      </c>
    </row>
    <row r="46">
      <c r="A46" s="4" t="inlineStr">
        <is>
          <t>Restricted stock activity</t>
        </is>
      </c>
      <c r="B46" s="5" t="n">
        <v>0</v>
      </c>
      <c r="C46" s="6" t="n">
        <v>0</v>
      </c>
      <c r="D46" s="5" t="n">
        <v>0</v>
      </c>
      <c r="E46" s="5" t="n">
        <v>0</v>
      </c>
      <c r="F46" s="5" t="n">
        <v>0</v>
      </c>
    </row>
    <row r="47">
      <c r="A47" s="4" t="inlineStr">
        <is>
          <t>Stock-based compensation expense</t>
        </is>
      </c>
      <c r="B47" s="5" t="n">
        <v>3928</v>
      </c>
      <c r="C47" s="6" t="n">
        <v>0</v>
      </c>
      <c r="D47" s="5" t="n">
        <v>3928</v>
      </c>
      <c r="E47" s="5" t="n">
        <v>0</v>
      </c>
      <c r="F47" s="5" t="n">
        <v>0</v>
      </c>
    </row>
    <row r="48">
      <c r="A48" s="4" t="inlineStr">
        <is>
          <t>Repurchase of common stock (in shares)</t>
        </is>
      </c>
      <c r="B48" s="4" t="inlineStr">
        <is>
          <t xml:space="preserve"> </t>
        </is>
      </c>
      <c r="C48" s="5" t="n">
        <v>-390004</v>
      </c>
      <c r="D48" s="4" t="inlineStr">
        <is>
          <t xml:space="preserve"> </t>
        </is>
      </c>
      <c r="E48" s="4" t="inlineStr">
        <is>
          <t xml:space="preserve"> </t>
        </is>
      </c>
      <c r="F48" s="4" t="inlineStr">
        <is>
          <t xml:space="preserve"> </t>
        </is>
      </c>
    </row>
    <row r="49">
      <c r="A49" s="4" t="inlineStr">
        <is>
          <t>Repurchase of common stock</t>
        </is>
      </c>
      <c r="B49" s="5" t="n">
        <v>-27570</v>
      </c>
      <c r="C49" s="6" t="n">
        <v>-4</v>
      </c>
      <c r="D49" s="5" t="n">
        <v>-3786</v>
      </c>
      <c r="E49" s="5" t="n">
        <v>0</v>
      </c>
      <c r="F49" s="5" t="n">
        <v>-23780</v>
      </c>
    </row>
    <row r="50">
      <c r="A50" s="4" t="inlineStr">
        <is>
          <t>Cash dividends declared and paid</t>
        </is>
      </c>
      <c r="B50" s="5" t="n">
        <v>-27862</v>
      </c>
      <c r="C50" s="5" t="n">
        <v>0</v>
      </c>
      <c r="D50" s="5" t="n">
        <v>0</v>
      </c>
      <c r="E50" s="5" t="n">
        <v>0</v>
      </c>
      <c r="F50" s="5" t="n">
        <v>-27862</v>
      </c>
    </row>
    <row r="51">
      <c r="A51" s="4" t="inlineStr">
        <is>
          <t>Comprehensive income</t>
        </is>
      </c>
      <c r="B51" s="5" t="n">
        <v>61948</v>
      </c>
      <c r="C51" s="5" t="n">
        <v>0</v>
      </c>
      <c r="D51" s="5" t="n">
        <v>0</v>
      </c>
      <c r="E51" s="5" t="n">
        <v>-4179</v>
      </c>
      <c r="F51" s="5" t="n">
        <v>66127</v>
      </c>
    </row>
    <row r="52">
      <c r="A52" s="4" t="inlineStr">
        <is>
          <t>Other</t>
        </is>
      </c>
      <c r="B52" s="6" t="n">
        <v>-273</v>
      </c>
      <c r="C52" s="6" t="n">
        <v>0</v>
      </c>
      <c r="D52" s="5" t="n">
        <v>-273</v>
      </c>
      <c r="E52" s="5" t="n">
        <v>0</v>
      </c>
      <c r="F52" s="5" t="n">
        <v>0</v>
      </c>
    </row>
    <row r="53">
      <c r="A53" s="4" t="inlineStr">
        <is>
          <t>Balance at end of period (in shares) at Sep. 30, 2023</t>
        </is>
      </c>
      <c r="B53" s="5" t="n">
        <v>36969967</v>
      </c>
      <c r="C53" s="5" t="n">
        <v>36969967</v>
      </c>
      <c r="D53" s="4" t="inlineStr">
        <is>
          <t xml:space="preserve"> </t>
        </is>
      </c>
      <c r="E53" s="4" t="inlineStr">
        <is>
          <t xml:space="preserve"> </t>
        </is>
      </c>
      <c r="F53" s="4" t="inlineStr">
        <is>
          <t xml:space="preserve"> </t>
        </is>
      </c>
    </row>
    <row r="54">
      <c r="A54" s="4" t="inlineStr">
        <is>
          <t>Balance at end of period at Sep. 30, 2023</t>
        </is>
      </c>
      <c r="B54" s="6" t="n">
        <v>785311</v>
      </c>
      <c r="C54" s="6" t="n">
        <v>370</v>
      </c>
      <c r="D54" s="5" t="n">
        <v>0</v>
      </c>
      <c r="E54" s="5" t="n">
        <v>-29142</v>
      </c>
      <c r="F54" s="5" t="n">
        <v>814083</v>
      </c>
    </row>
    <row r="55">
      <c r="A55" s="4" t="inlineStr">
        <is>
          <t>Balance at beginning of period (in shares) at Dec. 30, 2023</t>
        </is>
      </c>
      <c r="B55" s="5" t="n">
        <v>36551221</v>
      </c>
      <c r="C55" s="5" t="n">
        <v>36551221</v>
      </c>
      <c r="D55" s="4" t="inlineStr">
        <is>
          <t xml:space="preserve"> </t>
        </is>
      </c>
      <c r="E55" s="4" t="inlineStr">
        <is>
          <t xml:space="preserve"> </t>
        </is>
      </c>
      <c r="F55" s="4" t="inlineStr">
        <is>
          <t xml:space="preserve"> </t>
        </is>
      </c>
    </row>
    <row r="56">
      <c r="A56" s="4" t="inlineStr">
        <is>
          <t>Balance at beginning of period at Dec. 30, 2023</t>
        </is>
      </c>
      <c r="B56" s="6" t="n">
        <v>845250</v>
      </c>
      <c r="C56" s="6" t="n">
        <v>366</v>
      </c>
      <c r="D56" s="5" t="n">
        <v>0</v>
      </c>
      <c r="E56" s="5" t="n">
        <v>-23915</v>
      </c>
      <c r="F56" s="5" t="n">
        <v>86879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of stock options (in shares)</t>
        </is>
      </c>
      <c r="B58" s="4" t="inlineStr">
        <is>
          <t xml:space="preserve"> </t>
        </is>
      </c>
      <c r="C58" s="5" t="n">
        <v>4408</v>
      </c>
      <c r="D58" s="4" t="inlineStr">
        <is>
          <t xml:space="preserve"> </t>
        </is>
      </c>
      <c r="E58" s="4" t="inlineStr">
        <is>
          <t xml:space="preserve"> </t>
        </is>
      </c>
      <c r="F58" s="4" t="inlineStr">
        <is>
          <t xml:space="preserve"> </t>
        </is>
      </c>
    </row>
    <row r="59">
      <c r="A59" s="4" t="inlineStr">
        <is>
          <t>Exercise of stock options</t>
        </is>
      </c>
      <c r="B59" s="5" t="n">
        <v>367</v>
      </c>
      <c r="C59" s="6" t="n">
        <v>0</v>
      </c>
      <c r="D59" s="5" t="n">
        <v>367</v>
      </c>
      <c r="E59" s="5" t="n">
        <v>0</v>
      </c>
      <c r="F59" s="5" t="n">
        <v>0</v>
      </c>
    </row>
    <row r="60">
      <c r="A60" s="4" t="inlineStr">
        <is>
          <t>Withholdings from vesting of restricted stock (in shares)</t>
        </is>
      </c>
      <c r="B60" s="4" t="inlineStr">
        <is>
          <t xml:space="preserve"> </t>
        </is>
      </c>
      <c r="C60" s="5" t="n">
        <v>-90922</v>
      </c>
      <c r="D60" s="4" t="inlineStr">
        <is>
          <t xml:space="preserve"> </t>
        </is>
      </c>
      <c r="E60" s="4" t="inlineStr">
        <is>
          <t xml:space="preserve"> </t>
        </is>
      </c>
      <c r="F60" s="4" t="inlineStr">
        <is>
          <t xml:space="preserve"> </t>
        </is>
      </c>
    </row>
    <row r="61">
      <c r="A61" s="4" t="inlineStr">
        <is>
          <t>Withholdings from vesting of restricted stock</t>
        </is>
      </c>
      <c r="B61" s="5" t="n">
        <v>-7378</v>
      </c>
      <c r="C61" s="6" t="n">
        <v>-1</v>
      </c>
      <c r="D61" s="5" t="n">
        <v>-5535</v>
      </c>
      <c r="E61" s="5" t="n">
        <v>0</v>
      </c>
      <c r="F61" s="5" t="n">
        <v>-1842</v>
      </c>
    </row>
    <row r="62">
      <c r="A62" s="4" t="inlineStr">
        <is>
          <t>Restricted stock activity (in shares)</t>
        </is>
      </c>
      <c r="B62" s="4" t="inlineStr">
        <is>
          <t xml:space="preserve"> </t>
        </is>
      </c>
      <c r="C62" s="5" t="n">
        <v>243120</v>
      </c>
      <c r="D62" s="4" t="inlineStr">
        <is>
          <t xml:space="preserve"> </t>
        </is>
      </c>
      <c r="E62" s="4" t="inlineStr">
        <is>
          <t xml:space="preserve"> </t>
        </is>
      </c>
      <c r="F62" s="4" t="inlineStr">
        <is>
          <t xml:space="preserve"> </t>
        </is>
      </c>
    </row>
    <row r="63">
      <c r="A63" s="4" t="inlineStr">
        <is>
          <t>Restricted stock activity</t>
        </is>
      </c>
      <c r="B63" s="5" t="n">
        <v>0</v>
      </c>
      <c r="C63" s="6" t="n">
        <v>2</v>
      </c>
      <c r="D63" s="5" t="n">
        <v>-2</v>
      </c>
      <c r="E63" s="5" t="n">
        <v>0</v>
      </c>
      <c r="F63" s="5" t="n">
        <v>0</v>
      </c>
    </row>
    <row r="64">
      <c r="A64" s="4" t="inlineStr">
        <is>
          <t>Stock-based compensation expense</t>
        </is>
      </c>
      <c r="B64" s="5" t="n">
        <v>5170</v>
      </c>
      <c r="C64" s="6" t="n">
        <v>0</v>
      </c>
      <c r="D64" s="5" t="n">
        <v>5170</v>
      </c>
      <c r="E64" s="5" t="n">
        <v>0</v>
      </c>
      <c r="F64" s="5" t="n">
        <v>0</v>
      </c>
    </row>
    <row r="65">
      <c r="A65" s="4" t="inlineStr">
        <is>
          <t>Repurchase of common stock (in shares)</t>
        </is>
      </c>
      <c r="B65" s="4" t="inlineStr">
        <is>
          <t xml:space="preserve"> </t>
        </is>
      </c>
      <c r="C65" s="5" t="n">
        <v>-107795</v>
      </c>
      <c r="D65" s="4" t="inlineStr">
        <is>
          <t xml:space="preserve"> </t>
        </is>
      </c>
      <c r="E65" s="4" t="inlineStr">
        <is>
          <t xml:space="preserve"> </t>
        </is>
      </c>
      <c r="F65" s="4" t="inlineStr">
        <is>
          <t xml:space="preserve"> </t>
        </is>
      </c>
    </row>
    <row r="66">
      <c r="A66" s="4" t="inlineStr">
        <is>
          <t>Repurchase of common stock</t>
        </is>
      </c>
      <c r="B66" s="5" t="n">
        <v>-8999</v>
      </c>
      <c r="C66" s="6" t="n">
        <v>-1</v>
      </c>
      <c r="D66" s="4" t="inlineStr">
        <is>
          <t xml:space="preserve"> </t>
        </is>
      </c>
      <c r="E66" s="5" t="n">
        <v>0</v>
      </c>
      <c r="F66" s="5" t="n">
        <v>-8998</v>
      </c>
    </row>
    <row r="67">
      <c r="A67" s="4" t="inlineStr">
        <is>
          <t>Cash dividends declared and paid</t>
        </is>
      </c>
      <c r="B67" s="5" t="n">
        <v>-29338</v>
      </c>
      <c r="C67" s="5" t="n">
        <v>0</v>
      </c>
      <c r="D67" s="5" t="n">
        <v>0</v>
      </c>
      <c r="E67" s="5" t="n">
        <v>0</v>
      </c>
      <c r="F67" s="5" t="n">
        <v>-29338</v>
      </c>
    </row>
    <row r="68">
      <c r="A68" s="4" t="inlineStr">
        <is>
          <t>Comprehensive income</t>
        </is>
      </c>
      <c r="B68" s="5" t="n">
        <v>36281</v>
      </c>
      <c r="C68" s="6" t="n">
        <v>0</v>
      </c>
      <c r="D68" s="5" t="n">
        <v>0</v>
      </c>
      <c r="E68" s="5" t="n">
        <v>-1752</v>
      </c>
      <c r="F68" s="5" t="n">
        <v>38033</v>
      </c>
    </row>
    <row r="69">
      <c r="A69" s="4" t="inlineStr">
        <is>
          <t>Balance at end of period (in shares) at Mar. 30, 2024</t>
        </is>
      </c>
      <c r="B69" s="4" t="inlineStr">
        <is>
          <t xml:space="preserve"> </t>
        </is>
      </c>
      <c r="C69" s="5" t="n">
        <v>36600032</v>
      </c>
      <c r="D69" s="4" t="inlineStr">
        <is>
          <t xml:space="preserve"> </t>
        </is>
      </c>
      <c r="E69" s="4" t="inlineStr">
        <is>
          <t xml:space="preserve"> </t>
        </is>
      </c>
      <c r="F69" s="4" t="inlineStr">
        <is>
          <t xml:space="preserve"> </t>
        </is>
      </c>
    </row>
    <row r="70">
      <c r="A70" s="4" t="inlineStr">
        <is>
          <t>Balance at end of period at Mar. 30, 2024</t>
        </is>
      </c>
      <c r="B70" s="6" t="n">
        <v>841353</v>
      </c>
      <c r="C70" s="6" t="n">
        <v>366</v>
      </c>
      <c r="D70" s="5" t="n">
        <v>0</v>
      </c>
      <c r="E70" s="5" t="n">
        <v>-25667</v>
      </c>
      <c r="F70" s="5" t="n">
        <v>866654</v>
      </c>
    </row>
    <row r="71">
      <c r="A71" s="4" t="inlineStr">
        <is>
          <t>Balance at beginning of period (in shares) at Dec. 30, 2023</t>
        </is>
      </c>
      <c r="B71" s="5" t="n">
        <v>36551221</v>
      </c>
      <c r="C71" s="5" t="n">
        <v>36551221</v>
      </c>
      <c r="D71" s="4" t="inlineStr">
        <is>
          <t xml:space="preserve"> </t>
        </is>
      </c>
      <c r="E71" s="4" t="inlineStr">
        <is>
          <t xml:space="preserve"> </t>
        </is>
      </c>
      <c r="F71" s="4" t="inlineStr">
        <is>
          <t xml:space="preserve"> </t>
        </is>
      </c>
    </row>
    <row r="72">
      <c r="A72" s="4" t="inlineStr">
        <is>
          <t>Balance at beginning of period at Dec. 30, 2023</t>
        </is>
      </c>
      <c r="B72" s="6" t="n">
        <v>845250</v>
      </c>
      <c r="C72" s="6" t="n">
        <v>366</v>
      </c>
      <c r="D72" s="5" t="n">
        <v>0</v>
      </c>
      <c r="E72" s="5" t="n">
        <v>-23915</v>
      </c>
      <c r="F72" s="5" t="n">
        <v>868799</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prehensive income</t>
        </is>
      </c>
      <c r="B74" s="6" t="n">
        <v>115546</v>
      </c>
      <c r="C74" s="4" t="inlineStr">
        <is>
          <t xml:space="preserve"> </t>
        </is>
      </c>
      <c r="D74" s="4" t="inlineStr">
        <is>
          <t xml:space="preserve"> </t>
        </is>
      </c>
      <c r="E74" s="4" t="inlineStr">
        <is>
          <t xml:space="preserve"> </t>
        </is>
      </c>
      <c r="F74" s="4" t="inlineStr">
        <is>
          <t xml:space="preserve"> </t>
        </is>
      </c>
    </row>
    <row r="75">
      <c r="A75" s="4" t="inlineStr">
        <is>
          <t>Balance at end of period (in shares) at Sep. 28, 2024</t>
        </is>
      </c>
      <c r="B75" s="5" t="n">
        <v>36038814</v>
      </c>
      <c r="C75" s="5" t="n">
        <v>36038814</v>
      </c>
      <c r="D75" s="4" t="inlineStr">
        <is>
          <t xml:space="preserve"> </t>
        </is>
      </c>
      <c r="E75" s="4" t="inlineStr">
        <is>
          <t xml:space="preserve"> </t>
        </is>
      </c>
      <c r="F75" s="4" t="inlineStr">
        <is>
          <t xml:space="preserve"> </t>
        </is>
      </c>
    </row>
    <row r="76">
      <c r="A76" s="4" t="inlineStr">
        <is>
          <t>Balance at end of period at Sep. 28, 2024</t>
        </is>
      </c>
      <c r="B76" s="6" t="n">
        <v>829340</v>
      </c>
      <c r="C76" s="6" t="n">
        <v>360</v>
      </c>
      <c r="D76" s="5" t="n">
        <v>0</v>
      </c>
      <c r="E76" s="5" t="n">
        <v>-32361</v>
      </c>
      <c r="F76" s="5" t="n">
        <v>861341</v>
      </c>
    </row>
    <row r="77">
      <c r="A77" s="4" t="inlineStr">
        <is>
          <t>Balance at beginning of period (in shares) at Mar. 30, 2024</t>
        </is>
      </c>
      <c r="B77" s="4" t="inlineStr">
        <is>
          <t xml:space="preserve"> </t>
        </is>
      </c>
      <c r="C77" s="5" t="n">
        <v>36600032</v>
      </c>
      <c r="D77" s="4" t="inlineStr">
        <is>
          <t xml:space="preserve"> </t>
        </is>
      </c>
      <c r="E77" s="4" t="inlineStr">
        <is>
          <t xml:space="preserve"> </t>
        </is>
      </c>
      <c r="F77" s="4" t="inlineStr">
        <is>
          <t xml:space="preserve"> </t>
        </is>
      </c>
    </row>
    <row r="78">
      <c r="A78" s="4" t="inlineStr">
        <is>
          <t>Balance at beginning of period at Mar. 30, 2024</t>
        </is>
      </c>
      <c r="B78" s="5" t="n">
        <v>841353</v>
      </c>
      <c r="C78" s="6" t="n">
        <v>366</v>
      </c>
      <c r="D78" s="5" t="n">
        <v>0</v>
      </c>
      <c r="E78" s="5" t="n">
        <v>-25667</v>
      </c>
      <c r="F78" s="5" t="n">
        <v>866654</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ithholdings from vesting of restricted stock (in shares)</t>
        </is>
      </c>
      <c r="B80" s="4" t="inlineStr">
        <is>
          <t xml:space="preserve"> </t>
        </is>
      </c>
      <c r="C80" s="5" t="n">
        <v>-839</v>
      </c>
      <c r="D80" s="4" t="inlineStr">
        <is>
          <t xml:space="preserve"> </t>
        </is>
      </c>
      <c r="E80" s="4" t="inlineStr">
        <is>
          <t xml:space="preserve"> </t>
        </is>
      </c>
      <c r="F80" s="4" t="inlineStr">
        <is>
          <t xml:space="preserve"> </t>
        </is>
      </c>
    </row>
    <row r="81">
      <c r="A81" s="4" t="inlineStr">
        <is>
          <t>Withholdings from vesting of restricted stock</t>
        </is>
      </c>
      <c r="B81" s="5" t="n">
        <v>-58</v>
      </c>
      <c r="C81" s="6" t="n">
        <v>0</v>
      </c>
      <c r="D81" s="5" t="n">
        <v>-58</v>
      </c>
      <c r="E81" s="5" t="n">
        <v>0</v>
      </c>
      <c r="F81" s="5" t="n">
        <v>0</v>
      </c>
    </row>
    <row r="82">
      <c r="A82" s="4" t="inlineStr">
        <is>
          <t>Restricted stock activity (in shares)</t>
        </is>
      </c>
      <c r="B82" s="4" t="inlineStr">
        <is>
          <t xml:space="preserve"> </t>
        </is>
      </c>
      <c r="C82" s="5" t="n">
        <v>34956</v>
      </c>
      <c r="D82" s="4" t="inlineStr">
        <is>
          <t xml:space="preserve"> </t>
        </is>
      </c>
      <c r="E82" s="4" t="inlineStr">
        <is>
          <t xml:space="preserve"> </t>
        </is>
      </c>
      <c r="F82" s="4" t="inlineStr">
        <is>
          <t xml:space="preserve"> </t>
        </is>
      </c>
    </row>
    <row r="83">
      <c r="A83" s="4" t="inlineStr">
        <is>
          <t>Restricted stock activity</t>
        </is>
      </c>
      <c r="B83" s="5" t="n">
        <v>0</v>
      </c>
      <c r="C83" s="6" t="n">
        <v>1</v>
      </c>
      <c r="D83" s="5" t="n">
        <v>-1</v>
      </c>
      <c r="E83" s="5" t="n">
        <v>0</v>
      </c>
      <c r="F83" s="5" t="n">
        <v>0</v>
      </c>
    </row>
    <row r="84">
      <c r="A84" s="4" t="inlineStr">
        <is>
          <t>Stock-based compensation expense</t>
        </is>
      </c>
      <c r="B84" s="5" t="n">
        <v>4120</v>
      </c>
      <c r="C84" s="6" t="n">
        <v>0</v>
      </c>
      <c r="D84" s="5" t="n">
        <v>4120</v>
      </c>
      <c r="E84" s="5" t="n">
        <v>0</v>
      </c>
      <c r="F84" s="5" t="n">
        <v>0</v>
      </c>
    </row>
    <row r="85">
      <c r="A85" s="4" t="inlineStr">
        <is>
          <t>Repurchase of common stock (in shares)</t>
        </is>
      </c>
      <c r="B85" s="4" t="inlineStr">
        <is>
          <t xml:space="preserve"> </t>
        </is>
      </c>
      <c r="C85" s="5" t="n">
        <v>-354093</v>
      </c>
      <c r="D85" s="4" t="inlineStr">
        <is>
          <t xml:space="preserve"> </t>
        </is>
      </c>
      <c r="E85" s="4" t="inlineStr">
        <is>
          <t xml:space="preserve"> </t>
        </is>
      </c>
      <c r="F85" s="4" t="inlineStr">
        <is>
          <t xml:space="preserve"> </t>
        </is>
      </c>
    </row>
    <row r="86">
      <c r="A86" s="4" t="inlineStr">
        <is>
          <t>Repurchase of common stock</t>
        </is>
      </c>
      <c r="B86" s="5" t="n">
        <v>-24778</v>
      </c>
      <c r="C86" s="6" t="n">
        <v>-4</v>
      </c>
      <c r="D86" s="5" t="n">
        <v>-3854</v>
      </c>
      <c r="E86" s="5" t="n">
        <v>0</v>
      </c>
      <c r="F86" s="5" t="n">
        <v>-20920</v>
      </c>
    </row>
    <row r="87">
      <c r="A87" s="4" t="inlineStr">
        <is>
          <t>Cash dividends declared and paid</t>
        </is>
      </c>
      <c r="B87" s="5" t="n">
        <v>-29172</v>
      </c>
      <c r="C87" s="5" t="n">
        <v>0</v>
      </c>
      <c r="D87" s="5" t="n">
        <v>0</v>
      </c>
      <c r="E87" s="5" t="n">
        <v>0</v>
      </c>
      <c r="F87" s="5" t="n">
        <v>-29172</v>
      </c>
    </row>
    <row r="88">
      <c r="A88" s="4" t="inlineStr">
        <is>
          <t>Comprehensive income</t>
        </is>
      </c>
      <c r="B88" s="5" t="n">
        <v>20492</v>
      </c>
      <c r="C88" s="5" t="n">
        <v>0</v>
      </c>
      <c r="D88" s="5" t="n">
        <v>0</v>
      </c>
      <c r="E88" s="5" t="n">
        <v>-7147</v>
      </c>
      <c r="F88" s="5" t="n">
        <v>27639</v>
      </c>
    </row>
    <row r="89">
      <c r="A89" s="4" t="inlineStr">
        <is>
          <t>Other</t>
        </is>
      </c>
      <c r="B89" s="5" t="n">
        <v>-207</v>
      </c>
      <c r="C89" s="6" t="n">
        <v>0</v>
      </c>
      <c r="D89" s="5" t="n">
        <v>-207</v>
      </c>
      <c r="E89" s="5" t="n">
        <v>0</v>
      </c>
      <c r="F89" s="5" t="n">
        <v>0</v>
      </c>
    </row>
    <row r="90">
      <c r="A90" s="4" t="inlineStr">
        <is>
          <t>Balance at end of period (in shares) at Jun. 29, 2024</t>
        </is>
      </c>
      <c r="B90" s="4" t="inlineStr">
        <is>
          <t xml:space="preserve"> </t>
        </is>
      </c>
      <c r="C90" s="5" t="n">
        <v>36280056</v>
      </c>
      <c r="D90" s="4" t="inlineStr">
        <is>
          <t xml:space="preserve"> </t>
        </is>
      </c>
      <c r="E90" s="4" t="inlineStr">
        <is>
          <t xml:space="preserve"> </t>
        </is>
      </c>
      <c r="F90" s="4" t="inlineStr">
        <is>
          <t xml:space="preserve"> </t>
        </is>
      </c>
    </row>
    <row r="91">
      <c r="A91" s="4" t="inlineStr">
        <is>
          <t>Balance at end of period at Jun. 29, 2024</t>
        </is>
      </c>
      <c r="B91" s="5" t="n">
        <v>811750</v>
      </c>
      <c r="C91" s="6" t="n">
        <v>363</v>
      </c>
      <c r="D91" s="5" t="n">
        <v>0</v>
      </c>
      <c r="E91" s="5" t="n">
        <v>-32814</v>
      </c>
      <c r="F91" s="5" t="n">
        <v>844201</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holdings from vesting of restricted stock (in shares)</t>
        </is>
      </c>
      <c r="B93" s="4" t="inlineStr">
        <is>
          <t xml:space="preserve"> </t>
        </is>
      </c>
      <c r="C93" s="5" t="n">
        <v>-2187</v>
      </c>
      <c r="D93" s="4" t="inlineStr">
        <is>
          <t xml:space="preserve"> </t>
        </is>
      </c>
      <c r="E93" s="4" t="inlineStr">
        <is>
          <t xml:space="preserve"> </t>
        </is>
      </c>
      <c r="F93" s="4" t="inlineStr">
        <is>
          <t xml:space="preserve"> </t>
        </is>
      </c>
    </row>
    <row r="94">
      <c r="A94" s="4" t="inlineStr">
        <is>
          <t>Withholdings from vesting of restricted stock</t>
        </is>
      </c>
      <c r="B94" s="5" t="n">
        <v>-133</v>
      </c>
      <c r="C94" s="6" t="n">
        <v>0</v>
      </c>
      <c r="D94" s="5" t="n">
        <v>-133</v>
      </c>
      <c r="E94" s="5" t="n">
        <v>0</v>
      </c>
      <c r="F94" s="5" t="n">
        <v>0</v>
      </c>
    </row>
    <row r="95">
      <c r="A95" s="4" t="inlineStr">
        <is>
          <t>Restricted stock activity (in shares)</t>
        </is>
      </c>
      <c r="B95" s="4" t="inlineStr">
        <is>
          <t xml:space="preserve"> </t>
        </is>
      </c>
      <c r="C95" s="5" t="n">
        <v>35480</v>
      </c>
      <c r="D95" s="4" t="inlineStr">
        <is>
          <t xml:space="preserve"> </t>
        </is>
      </c>
      <c r="E95" s="4" t="inlineStr">
        <is>
          <t xml:space="preserve"> </t>
        </is>
      </c>
      <c r="F95" s="4" t="inlineStr">
        <is>
          <t xml:space="preserve"> </t>
        </is>
      </c>
    </row>
    <row r="96">
      <c r="A96" s="4" t="inlineStr">
        <is>
          <t>Restricted stock activity</t>
        </is>
      </c>
      <c r="B96" s="5" t="n">
        <v>0</v>
      </c>
      <c r="C96" s="6" t="n">
        <v>0</v>
      </c>
      <c r="D96" s="5" t="n">
        <v>0</v>
      </c>
      <c r="E96" s="5" t="n">
        <v>0</v>
      </c>
      <c r="F96" s="5" t="n">
        <v>0</v>
      </c>
    </row>
    <row r="97">
      <c r="A97" s="4" t="inlineStr">
        <is>
          <t>Stock-based compensation expense</t>
        </is>
      </c>
      <c r="B97" s="5" t="n">
        <v>4686</v>
      </c>
      <c r="C97" s="6" t="n">
        <v>0</v>
      </c>
      <c r="D97" s="5" t="n">
        <v>4686</v>
      </c>
      <c r="E97" s="5" t="n">
        <v>0</v>
      </c>
      <c r="F97" s="5" t="n">
        <v>0</v>
      </c>
    </row>
    <row r="98">
      <c r="A98" s="4" t="inlineStr">
        <is>
          <t>Repurchase of common stock (in shares)</t>
        </is>
      </c>
      <c r="B98" s="4" t="inlineStr">
        <is>
          <t xml:space="preserve"> </t>
        </is>
      </c>
      <c r="C98" s="5" t="n">
        <v>-274535</v>
      </c>
      <c r="D98" s="4" t="inlineStr">
        <is>
          <t xml:space="preserve"> </t>
        </is>
      </c>
      <c r="E98" s="4" t="inlineStr">
        <is>
          <t xml:space="preserve"> </t>
        </is>
      </c>
      <c r="F98" s="4" t="inlineStr">
        <is>
          <t xml:space="preserve"> </t>
        </is>
      </c>
    </row>
    <row r="99">
      <c r="A99" s="4" t="inlineStr">
        <is>
          <t>Repurchase of common stock</t>
        </is>
      </c>
      <c r="B99" s="5" t="n">
        <v>-16749</v>
      </c>
      <c r="C99" s="6" t="n">
        <v>-3</v>
      </c>
      <c r="D99" s="5" t="n">
        <v>-4401</v>
      </c>
      <c r="E99" s="5" t="n">
        <v>0</v>
      </c>
      <c r="F99" s="5" t="n">
        <v>-12345</v>
      </c>
    </row>
    <row r="100">
      <c r="A100" s="4" t="inlineStr">
        <is>
          <t>Cash dividends declared and paid</t>
        </is>
      </c>
      <c r="B100" s="5" t="n">
        <v>-28835</v>
      </c>
      <c r="C100" s="5" t="n">
        <v>0</v>
      </c>
      <c r="D100" s="5" t="n">
        <v>0</v>
      </c>
      <c r="E100" s="5" t="n">
        <v>0</v>
      </c>
      <c r="F100" s="5" t="n">
        <v>-28835</v>
      </c>
    </row>
    <row r="101">
      <c r="A101" s="4" t="inlineStr">
        <is>
          <t>Comprehensive income</t>
        </is>
      </c>
      <c r="B101" s="5" t="n">
        <v>58773</v>
      </c>
      <c r="C101" s="5" t="n">
        <v>0</v>
      </c>
      <c r="D101" s="5" t="n">
        <v>0</v>
      </c>
      <c r="E101" s="5" t="n">
        <v>453</v>
      </c>
      <c r="F101" s="5" t="n">
        <v>58320</v>
      </c>
    </row>
    <row r="102">
      <c r="A102" s="4" t="inlineStr">
        <is>
          <t>Other</t>
        </is>
      </c>
      <c r="B102" s="6" t="n">
        <v>-152</v>
      </c>
      <c r="C102" s="6" t="n">
        <v>0</v>
      </c>
      <c r="D102" s="5" t="n">
        <v>-152</v>
      </c>
      <c r="E102" s="5" t="n">
        <v>0</v>
      </c>
      <c r="F102" s="5" t="n">
        <v>0</v>
      </c>
    </row>
    <row r="103">
      <c r="A103" s="4" t="inlineStr">
        <is>
          <t>Balance at end of period (in shares) at Sep. 28, 2024</t>
        </is>
      </c>
      <c r="B103" s="5" t="n">
        <v>36038814</v>
      </c>
      <c r="C103" s="5" t="n">
        <v>36038814</v>
      </c>
      <c r="D103" s="4" t="inlineStr">
        <is>
          <t xml:space="preserve"> </t>
        </is>
      </c>
      <c r="E103" s="4" t="inlineStr">
        <is>
          <t xml:space="preserve"> </t>
        </is>
      </c>
      <c r="F103" s="4" t="inlineStr">
        <is>
          <t xml:space="preserve"> </t>
        </is>
      </c>
    </row>
    <row r="104">
      <c r="A104" s="4" t="inlineStr">
        <is>
          <t>Balance at end of period at Sep. 28, 2024</t>
        </is>
      </c>
      <c r="B104" s="6" t="n">
        <v>829340</v>
      </c>
      <c r="C104" s="6" t="n">
        <v>360</v>
      </c>
      <c r="D104" s="6" t="n">
        <v>0</v>
      </c>
      <c r="E104" s="6" t="n">
        <v>-32361</v>
      </c>
      <c r="F104" s="6" t="n">
        <v>861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HAREHOLDERS' EQUITY (Parenthetical) - $ / share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ommon share (in USD per share)</t>
        </is>
      </c>
      <c r="B4" s="7" t="n">
        <v>0.8</v>
      </c>
      <c r="C4" s="7" t="n">
        <v>0.8</v>
      </c>
      <c r="D4" s="7" t="n">
        <v>0.8</v>
      </c>
      <c r="E4" s="7" t="n">
        <v>0.75</v>
      </c>
      <c r="F4" s="7" t="n">
        <v>0.75</v>
      </c>
      <c r="G4" s="7" t="n">
        <v>0.75</v>
      </c>
      <c r="H4" s="7" t="n">
        <v>2.4</v>
      </c>
      <c r="I4" s="7" t="n">
        <v>2.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3992</v>
      </c>
      <c r="C4" s="6" t="n">
        <v>12599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40893</v>
      </c>
      <c r="C6" s="5" t="n">
        <v>45764</v>
      </c>
    </row>
    <row r="7">
      <c r="A7" s="4" t="inlineStr">
        <is>
          <t>Amortization of intangible assets</t>
        </is>
      </c>
      <c r="B7" s="5" t="n">
        <v>2778</v>
      </c>
      <c r="C7" s="5" t="n">
        <v>2805</v>
      </c>
    </row>
    <row r="8">
      <c r="A8" s="4" t="inlineStr">
        <is>
          <t>Provision for (recoveries of) excess and obsolete inventory, net</t>
        </is>
      </c>
      <c r="B8" s="5" t="n">
        <v>8348</v>
      </c>
      <c r="C8" s="5" t="n">
        <v>-324</v>
      </c>
    </row>
    <row r="9">
      <c r="A9" s="4" t="inlineStr">
        <is>
          <t>Gain on partial termination of corporate lease</t>
        </is>
      </c>
      <c r="B9" s="5" t="n">
        <v>0</v>
      </c>
      <c r="C9" s="5" t="n">
        <v>-4366</v>
      </c>
    </row>
    <row r="10">
      <c r="A10" s="4" t="inlineStr">
        <is>
          <t>Other asset impairments and loss on disposal of property, plant and equipment, net of recoveries</t>
        </is>
      </c>
      <c r="B10" s="5" t="n">
        <v>235</v>
      </c>
      <c r="C10" s="5" t="n">
        <v>2807</v>
      </c>
    </row>
    <row r="11">
      <c r="A11" s="4" t="inlineStr">
        <is>
          <t>Amortization of debt issuance costs</t>
        </is>
      </c>
      <c r="B11" s="5" t="n">
        <v>1218</v>
      </c>
      <c r="C11" s="5" t="n">
        <v>1186</v>
      </c>
    </row>
    <row r="12">
      <c r="A12" s="4" t="inlineStr">
        <is>
          <t>Stock-based compensation expense</t>
        </is>
      </c>
      <c r="B12" s="5" t="n">
        <v>13976</v>
      </c>
      <c r="C12" s="5" t="n">
        <v>14912</v>
      </c>
    </row>
    <row r="13">
      <c r="A13" s="4" t="inlineStr">
        <is>
          <t>Unrealized foreign currency exchange loss (gain), net</t>
        </is>
      </c>
      <c r="B13" s="5" t="n">
        <v>307</v>
      </c>
      <c r="C13" s="5" t="n">
        <v>-201</v>
      </c>
    </row>
    <row r="14">
      <c r="A14" s="4" t="inlineStr">
        <is>
          <t>Provisions for doubtful accounts receivable from customers</t>
        </is>
      </c>
      <c r="B14" s="5" t="n">
        <v>3689</v>
      </c>
      <c r="C14" s="5" t="n">
        <v>2402</v>
      </c>
    </row>
    <row r="15">
      <c r="A15" s="4" t="inlineStr">
        <is>
          <t>Unrealized gain on investments</t>
        </is>
      </c>
      <c r="B15" s="5" t="n">
        <v>-1678</v>
      </c>
      <c r="C15" s="5" t="n">
        <v>-1391</v>
      </c>
    </row>
    <row r="16">
      <c r="A16" s="4" t="inlineStr">
        <is>
          <t>Partial pension plan settlement</t>
        </is>
      </c>
      <c r="B16" s="5" t="n">
        <v>949</v>
      </c>
      <c r="C16" s="5" t="n">
        <v>0</v>
      </c>
    </row>
    <row r="17">
      <c r="A17" s="4" t="inlineStr">
        <is>
          <t>Deferred income taxes expense (benefit)</t>
        </is>
      </c>
      <c r="B17" s="5" t="n">
        <v>6416</v>
      </c>
      <c r="C17" s="5" t="n">
        <v>-949</v>
      </c>
    </row>
    <row r="18">
      <c r="A18" s="3" t="inlineStr">
        <is>
          <t>Effect of changes in operating assets and liabilities:</t>
        </is>
      </c>
      <c r="B18" s="4" t="inlineStr">
        <is>
          <t xml:space="preserve"> </t>
        </is>
      </c>
      <c r="C18" s="4" t="inlineStr">
        <is>
          <t xml:space="preserve"> </t>
        </is>
      </c>
    </row>
    <row r="19">
      <c r="A19" s="4" t="inlineStr">
        <is>
          <t>Accounts receivable</t>
        </is>
      </c>
      <c r="B19" s="5" t="n">
        <v>-68035</v>
      </c>
      <c r="C19" s="5" t="n">
        <v>-43623</v>
      </c>
    </row>
    <row r="20">
      <c r="A20" s="4" t="inlineStr">
        <is>
          <t>Finished goods inventories</t>
        </is>
      </c>
      <c r="B20" s="5" t="n">
        <v>-83268</v>
      </c>
      <c r="C20" s="5" t="n">
        <v>127190</v>
      </c>
    </row>
    <row r="21">
      <c r="A21" s="4" t="inlineStr">
        <is>
          <t>Prepaid expenses and other assets</t>
        </is>
      </c>
      <c r="B21" s="5" t="n">
        <v>-12376</v>
      </c>
      <c r="C21" s="5" t="n">
        <v>-3965</v>
      </c>
    </row>
    <row r="22">
      <c r="A22" s="4" t="inlineStr">
        <is>
          <t>Accounts payable and other liabilities</t>
        </is>
      </c>
      <c r="B22" s="5" t="n">
        <v>-26125</v>
      </c>
      <c r="C22" s="5" t="n">
        <v>-62447</v>
      </c>
    </row>
    <row r="23">
      <c r="A23" s="4" t="inlineStr">
        <is>
          <t>Net cash provided by operating activities</t>
        </is>
      </c>
      <c r="B23" s="5" t="n">
        <v>11319</v>
      </c>
      <c r="C23" s="5" t="n">
        <v>205790</v>
      </c>
    </row>
    <row r="24">
      <c r="A24" s="3" t="inlineStr">
        <is>
          <t>Cash flows from investing activities:</t>
        </is>
      </c>
      <c r="B24" s="4" t="inlineStr">
        <is>
          <t xml:space="preserve"> </t>
        </is>
      </c>
      <c r="C24" s="4" t="inlineStr">
        <is>
          <t xml:space="preserve"> </t>
        </is>
      </c>
    </row>
    <row r="25">
      <c r="A25" s="4" t="inlineStr">
        <is>
          <t>Capital expenditures</t>
        </is>
      </c>
      <c r="B25" s="5" t="n">
        <v>-39637</v>
      </c>
      <c r="C25" s="5" t="n">
        <v>-42470</v>
      </c>
    </row>
    <row r="26">
      <c r="A26" s="4" t="inlineStr">
        <is>
          <t>Net cash used in investing activities</t>
        </is>
      </c>
      <c r="B26" s="5" t="n">
        <v>-39637</v>
      </c>
      <c r="C26" s="5" t="n">
        <v>-42470</v>
      </c>
    </row>
    <row r="27">
      <c r="A27" s="3" t="inlineStr">
        <is>
          <t>Cash flows from financing activities:</t>
        </is>
      </c>
      <c r="B27" s="4" t="inlineStr">
        <is>
          <t xml:space="preserve"> </t>
        </is>
      </c>
      <c r="C27" s="4" t="inlineStr">
        <is>
          <t xml:space="preserve"> </t>
        </is>
      </c>
    </row>
    <row r="28">
      <c r="A28" s="4" t="inlineStr">
        <is>
          <t>Borrowings under secured revolving credit facility</t>
        </is>
      </c>
      <c r="B28" s="5" t="n">
        <v>0</v>
      </c>
      <c r="C28" s="5" t="n">
        <v>70000</v>
      </c>
    </row>
    <row r="29">
      <c r="A29" s="4" t="inlineStr">
        <is>
          <t>Payments on secured revolving credit facility</t>
        </is>
      </c>
      <c r="B29" s="5" t="n">
        <v>0</v>
      </c>
      <c r="C29" s="5" t="n">
        <v>-120000</v>
      </c>
    </row>
    <row r="30">
      <c r="A30" s="4" t="inlineStr">
        <is>
          <t>Repurchases of common stock</t>
        </is>
      </c>
      <c r="B30" s="5" t="n">
        <v>-50526</v>
      </c>
      <c r="C30" s="5" t="n">
        <v>-67492</v>
      </c>
    </row>
    <row r="31">
      <c r="A31" s="4" t="inlineStr">
        <is>
          <t>Dividends paid</t>
        </is>
      </c>
      <c r="B31" s="5" t="n">
        <v>-87345</v>
      </c>
      <c r="C31" s="5" t="n">
        <v>-84503</v>
      </c>
    </row>
    <row r="32">
      <c r="A32" s="4" t="inlineStr">
        <is>
          <t>Withholdings from vesting of restricted stock</t>
        </is>
      </c>
      <c r="B32" s="5" t="n">
        <v>-7569</v>
      </c>
      <c r="C32" s="5" t="n">
        <v>-5007</v>
      </c>
    </row>
    <row r="33">
      <c r="A33" s="4" t="inlineStr">
        <is>
          <t>Proceeds from exercises of stock options</t>
        </is>
      </c>
      <c r="B33" s="5" t="n">
        <v>367</v>
      </c>
      <c r="C33" s="5" t="n">
        <v>384</v>
      </c>
    </row>
    <row r="34">
      <c r="A34" s="4" t="inlineStr">
        <is>
          <t>Net cash used in financing activities</t>
        </is>
      </c>
      <c r="B34" s="5" t="n">
        <v>-145073</v>
      </c>
      <c r="C34" s="5" t="n">
        <v>-206618</v>
      </c>
    </row>
    <row r="35">
      <c r="A35" s="4" t="inlineStr">
        <is>
          <t>Net effect of exchange rate changes on cash and cash equivalents</t>
        </is>
      </c>
      <c r="B35" s="5" t="n">
        <v>-2286</v>
      </c>
      <c r="C35" s="5" t="n">
        <v>656</v>
      </c>
    </row>
    <row r="36">
      <c r="A36" s="4" t="inlineStr">
        <is>
          <t>Net decrease in cash and cash equivalents</t>
        </is>
      </c>
      <c r="B36" s="5" t="n">
        <v>-175677</v>
      </c>
      <c r="C36" s="5" t="n">
        <v>-42642</v>
      </c>
    </row>
    <row r="37">
      <c r="A37" s="4" t="inlineStr">
        <is>
          <t>Cash and cash equivalents, beginning of period</t>
        </is>
      </c>
      <c r="B37" s="5" t="n">
        <v>351213</v>
      </c>
      <c r="C37" s="5" t="n">
        <v>211748</v>
      </c>
    </row>
    <row r="38">
      <c r="A38" s="4" t="inlineStr">
        <is>
          <t>Cash and cash equivalents, end of period</t>
        </is>
      </c>
      <c r="B38" s="6" t="n">
        <v>175536</v>
      </c>
      <c r="C38" s="6" t="n">
        <v>169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Parenthetical) - USD ($) $ in Thousands</t>
        </is>
      </c>
      <c r="B1" s="2" t="inlineStr">
        <is>
          <t>3 Months Ended</t>
        </is>
      </c>
      <c r="C1" s="2" t="inlineStr">
        <is>
          <t>9 Months Ended</t>
        </is>
      </c>
    </row>
    <row r="2">
      <c r="B2" s="2" t="inlineStr">
        <is>
          <t>Sep. 28, 2024</t>
        </is>
      </c>
      <c r="C2" s="2" t="inlineStr">
        <is>
          <t>Sep. 28, 2024</t>
        </is>
      </c>
    </row>
    <row r="3">
      <c r="A3" s="3" t="inlineStr">
        <is>
          <t>Statement of Comprehensive Income [Abstract]</t>
        </is>
      </c>
      <c r="B3" s="4" t="inlineStr">
        <is>
          <t xml:space="preserve"> </t>
        </is>
      </c>
      <c r="C3" s="4" t="inlineStr">
        <is>
          <t xml:space="preserve"> </t>
        </is>
      </c>
    </row>
    <row r="4">
      <c r="A4" s="4" t="inlineStr">
        <is>
          <t>Tax on partial pension settlement charge</t>
        </is>
      </c>
      <c r="B4" s="6" t="n">
        <v>224</v>
      </c>
      <c r="C4" s="6" t="n">
        <v>224</v>
      </c>
    </row>
    <row r="5">
      <c r="A5" s="4" t="inlineStr">
        <is>
          <t>Tax on unrealized gain on OshKosh B'gosh defined benefit plan</t>
        </is>
      </c>
      <c r="B5" s="6" t="n">
        <v>476</v>
      </c>
      <c r="C5" s="6" t="n">
        <v>4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6:04:48Z</dcterms:created>
  <dcterms:modified xmlns:dcterms="http://purl.org/dc/terms/" xmlns:xsi="http://www.w3.org/2001/XMLSchema-instance" xsi:type="dcterms:W3CDTF">2024-10-25T16:04:48Z</dcterms:modified>
</cp:coreProperties>
</file>